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Other Current Liabiliti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Other Current Liabilities (Tabl"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Warrants (Tables)" sheetId="28" state="visible" r:id="rId28"/>
    <sheet xmlns:r="http://schemas.openxmlformats.org/officeDocument/2006/relationships" name="Summary of Significant Accoun_2" sheetId="29" state="visible" r:id="rId29"/>
    <sheet xmlns:r="http://schemas.openxmlformats.org/officeDocument/2006/relationships" name="Going Concern (Details)" sheetId="30" state="visible" r:id="rId30"/>
    <sheet xmlns:r="http://schemas.openxmlformats.org/officeDocument/2006/relationships" name="Inventories (Details) - Schedul" sheetId="31" state="visible" r:id="rId31"/>
    <sheet xmlns:r="http://schemas.openxmlformats.org/officeDocument/2006/relationships" name="Other current assets (Details) " sheetId="32" state="visible" r:id="rId32"/>
    <sheet xmlns:r="http://schemas.openxmlformats.org/officeDocument/2006/relationships" name="Other Current Liabilities (Deta"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Derivative Liability (Details)" sheetId="36" state="visible" r:id="rId36"/>
    <sheet xmlns:r="http://schemas.openxmlformats.org/officeDocument/2006/relationships" name="Derivative Liability (Details) " sheetId="37" state="visible" r:id="rId37"/>
    <sheet xmlns:r="http://schemas.openxmlformats.org/officeDocument/2006/relationships" name="Capital Stock Activity (Details" sheetId="38" state="visible" r:id="rId38"/>
    <sheet xmlns:r="http://schemas.openxmlformats.org/officeDocument/2006/relationships" name="Warrants (Details)" sheetId="39" state="visible" r:id="rId39"/>
    <sheet xmlns:r="http://schemas.openxmlformats.org/officeDocument/2006/relationships" name="Warrants (Details) - Schedule o"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1</t>
        </is>
      </c>
      <c r="C2" s="2" t="inlineStr">
        <is>
          <t>Feb. 22, 2022</t>
        </is>
      </c>
    </row>
    <row r="3">
      <c r="A3" s="3" t="inlineStr">
        <is>
          <t>Document Information Line Items</t>
        </is>
      </c>
    </row>
    <row r="4">
      <c r="A4" s="4" t="inlineStr">
        <is>
          <t>Entity Registrant Name</t>
        </is>
      </c>
      <c r="B4" s="4" t="inlineStr">
        <is>
          <t>Nightfood Holding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90785178</v>
      </c>
    </row>
    <row r="8">
      <c r="A8" s="4" t="inlineStr">
        <is>
          <t>Amendment Flag</t>
        </is>
      </c>
      <c r="B8" s="4" t="inlineStr">
        <is>
          <t>false</t>
        </is>
      </c>
    </row>
    <row r="9">
      <c r="A9" s="4" t="inlineStr">
        <is>
          <t>Entity Central Index Key</t>
        </is>
      </c>
      <c r="B9" s="4" t="inlineStr">
        <is>
          <t>000159300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1</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406</t>
        </is>
      </c>
    </row>
    <row r="21">
      <c r="A21" s="4" t="inlineStr">
        <is>
          <t>Entity Incorporation, State or Country Code</t>
        </is>
      </c>
      <c r="B21" s="4" t="inlineStr">
        <is>
          <t>NV</t>
        </is>
      </c>
    </row>
    <row r="22">
      <c r="A22" s="4" t="inlineStr">
        <is>
          <t>Entity Tax Identification Number</t>
        </is>
      </c>
      <c r="B22" s="4" t="inlineStr">
        <is>
          <t>46-3885019</t>
        </is>
      </c>
    </row>
    <row r="23">
      <c r="A23" s="4" t="inlineStr">
        <is>
          <t>Entity Address, Address Line One</t>
        </is>
      </c>
      <c r="B23" s="4" t="inlineStr">
        <is>
          <t>520 White Plains Road</t>
        </is>
      </c>
    </row>
    <row r="24">
      <c r="A24" s="4" t="inlineStr">
        <is>
          <t>Entity Address, Address Line Two</t>
        </is>
      </c>
      <c r="B24" s="4" t="inlineStr">
        <is>
          <t>Suite 500</t>
        </is>
      </c>
    </row>
    <row r="25">
      <c r="A25" s="4" t="inlineStr">
        <is>
          <t>Entity Address, City or Town</t>
        </is>
      </c>
      <c r="B25" s="4" t="inlineStr">
        <is>
          <t>Tarrytown</t>
        </is>
      </c>
    </row>
    <row r="26">
      <c r="A26" s="4" t="inlineStr">
        <is>
          <t>Entity Address, State or Province</t>
        </is>
      </c>
      <c r="B26" s="4" t="inlineStr">
        <is>
          <t>NY</t>
        </is>
      </c>
    </row>
    <row r="27">
      <c r="A27" s="4" t="inlineStr">
        <is>
          <t>Entity Address, Postal Zip Code</t>
        </is>
      </c>
      <c r="B27" s="4" t="inlineStr">
        <is>
          <t>10591</t>
        </is>
      </c>
    </row>
    <row r="28">
      <c r="A28" s="4" t="inlineStr">
        <is>
          <t>Entity Interactive Data Current</t>
        </is>
      </c>
      <c r="B28" s="4" t="inlineStr">
        <is>
          <t>Yes</t>
        </is>
      </c>
    </row>
    <row r="29">
      <c r="A29" s="4" t="inlineStr">
        <is>
          <t>City Area Code</t>
        </is>
      </c>
      <c r="B29" s="4" t="inlineStr">
        <is>
          <t>888</t>
        </is>
      </c>
    </row>
    <row r="30">
      <c r="A30" s="4" t="inlineStr">
        <is>
          <t>Local Phone Number</t>
        </is>
      </c>
      <c r="B30" s="4" t="inlineStr">
        <is>
          <t>888-64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1</t>
        </is>
      </c>
    </row>
    <row r="3">
      <c r="A3" s="3" t="inlineStr">
        <is>
          <t>Receivables [Abstract]</t>
        </is>
      </c>
    </row>
    <row r="4">
      <c r="A4" s="4" t="inlineStr">
        <is>
          <t>Accounts receivable</t>
        </is>
      </c>
      <c r="B4" s="4" t="inlineStr">
        <is>
          <t>4. Accounts receivable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December 31, 2021 and June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 xml:space="preserve">5. Inventories Inventory consists of the following at December 31, 2021 and June 30, 2021,
December 31, June 30,
Finished goods – ice cream $ 345,792 $ 338,369
Raw material – ingredients 42,792 14,760
Packaging 61,149 59,010
Allowance for unsaleable (24,403 ) (24,403 )
TOTAL $ 425,331 $ 387,736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6 Months Ended</t>
        </is>
      </c>
    </row>
    <row r="2">
      <c r="B2" s="2" t="inlineStr">
        <is>
          <t>Dec. 31, 2021</t>
        </is>
      </c>
    </row>
    <row r="3">
      <c r="A3" s="3" t="inlineStr">
        <is>
          <t>Assets, Current [Abstract]</t>
        </is>
      </c>
    </row>
    <row r="4">
      <c r="A4" s="4" t="inlineStr">
        <is>
          <t>Other current assets</t>
        </is>
      </c>
      <c r="B4" s="4" t="inlineStr">
        <is>
          <t xml:space="preserve">6. Other current assets Other current assets consist of the following vendor deposits at December 31, 2021 and June 30, 2021. The majority of this amount relates to deposits to third party vendors for inventory and services.
December 31, June 30,
Vendor deposits – Other $ 119,093 $ 33,480
TOTAL $ 119,093 $ 33,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t>
        </is>
      </c>
      <c r="B1" s="2" t="inlineStr">
        <is>
          <t>6 Months Ended</t>
        </is>
      </c>
    </row>
    <row r="2">
      <c r="B2" s="2" t="inlineStr">
        <is>
          <t>Dec. 31, 2021</t>
        </is>
      </c>
    </row>
    <row r="3">
      <c r="A3" s="3" t="inlineStr">
        <is>
          <t>Disclosure Text Block Supplement [Abstract]</t>
        </is>
      </c>
    </row>
    <row r="4">
      <c r="A4" s="4" t="inlineStr">
        <is>
          <t>Other Current Liabilities</t>
        </is>
      </c>
      <c r="B4" s="4" t="inlineStr">
        <is>
          <t xml:space="preserve">7. Other Current Liabilities ● Other current liabilities consist of the following at December 31, 2021 and June 30, 2021,
December 31, June 30,
Accrued consulting fees – related party $ - 3,000
TOTAL $ -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1</t>
        </is>
      </c>
    </row>
    <row r="3">
      <c r="A3" s="3" t="inlineStr">
        <is>
          <t>Debt Disclosure [Abstract]</t>
        </is>
      </c>
    </row>
    <row r="4">
      <c r="A4" s="4" t="inlineStr">
        <is>
          <t>Convertible Notes Payable</t>
        </is>
      </c>
      <c r="B4" s="4" t="inlineStr">
        <is>
          <t xml:space="preserve"> 8. Convertible Notes Payable ● Convertible Notes Payable consist of the following at December 31, 2021,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This note has been successfully retired via conversions into shares as of June 30, 2021.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September 30, 2020, and June 30, 2020, the debt discount was $0 and $0, respectively. $50,000 of the note has been successfully retired via conversion into shares during the year ended June 30, 2020 and $54,000 of the note has been successfully retired via conversion into shares during the three months ended September 30, 2020.The Company fair valued the notes as of conversion date and accounted for a loss on conversion of $4,098 included under line item “Loss on debt extinguishment upon note conversion, net” during 2020 fiscal year and accounted for a loss on conversion of $36,242.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September 30, 2020, and June 30, 2020, the debt discount was $0 and $0, respectively. $208,000 of the note has been successfully retired via conversion into shares during the three months ended September 30, 2020.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000 Notes, no charge was recorded to “Financing cost” for the excess of the fair value of the note. As of September 30, 2020 and June 30, 2020, the debt discount was $0 and $46,726, respectively. The Company fair valued the notes as of conversion date and accounted for a loss on conversion of $42,595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June 30, 2021 and June 30, 2020, the debt discount was $0 and $2,627, respectively. This note has been successfully retired via conversions into shares as of June 30, 2021.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June 30, 2021, and June 30, 2020 the debt discount was $0 and $26,452, respectively. This note has been successfully retired via conversions into shares as of June 30, 2021.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000 Notes, no charge
was recorded to “Financing cost” for the excess of the fair value of the note. As of June 30, 2021, and June 30, 2020 the
debt discount was $0 and $37,833, respectively. This note has been successfully retired via conversions into shares as of June
30, 2021.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June 30, 2021 and June 30, 2020, the debt discount was $0 and $27,482, respectively. This note has been successfully retired via conversions into shares as of June 30, 2021.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June 30, 2021 and June 30, 2020, the debt discount was $0 and $43,074, respectively. This note has been successfully retired via conversions into shares as of June 30, 2021.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June 30, 2021 and June 30, 2020, the debt discount was $0 and $75,205, respectively. This note has been successfully retired via conversions into shares as of June 30, 2021.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September 30, 2020 and June 30, 2020, the debt discount was $54,728 and $94,064, respectively.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Derivatives and Hedging.” The fair value of the $200,000 Notes was calculated using the Black-Scholes pricing model at $156,061, with the following assumptions: risk-free interest rate of 1.51%, expected life of 1 year, volatility of 113%, and expected dividend yield of zero. As of June 30, 2021 and June 30, 2020, the debt discount was $0 and $94,064, respectively. . This note has been successfully retired via conversions into shares as of June 30, 2021.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This note was settled as part of a debt settlement with Eagle Equities, LLC in conjunction with the Nightfood Holdings, Inc. financing/refinancing in April 2021.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The Company accounted for a loss on refinancing of $25,722 for unamortized of discount included under line item “Loss on debt extinguishment upon note conversion, net”. This note was settled as part of a debt settlement with Eagle Equities, LLC in conjunction with the Nightfood Holdings, Inc. financing/refinancing in April 2021. On August 12, 2020, the Company entered into a convertible promissory note and a security purchase agreement dated August 12,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029, with the following assumptions: risk-free interest rate of 0.13%, expected life of 1 year, volatility of 101%, and expected dividend yield of zero. This note was settled as part of a debt settlement with Eagle Equities, LLC in conjunction with the Nightfood Holdings, Inc. financing/refinancing in April 2021. On December 10, 2021, the Company entered into a definitive securities purchase agreement (the “Securities Purchase Agreement or Transaction”) with certain accredited and institutional investors (the “Purchasers”) for the purchase and sale of an aggregate of: (i)$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ve a maturity of December 10, 2022, an interest rate of 8% per annum, and are convertible at a fixed price of $.25 per share of Company common stock, with provisions for conversions at a fixed price of $.20 per share of Company common stock should the closing trading price of our common stock be below $.20 per share after June 10, 2022,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These notes are secured by Company assets as well as by a personal stock pledge from CEO Sean Folkson. The Notes have provisions allowing for repayment at any time at 115% of the outstanding principal and interest within the first three months, and 120% of the outstanding principal and interest at any time thereafter. The Warrants are initially exercisable at 0.25 per share and, are subject to cashless exercise after six months if the shares underlying the Warrant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In connection with Securities Purchase Agreement, the Company will issue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in separately. Also, the Company reimbursed the lead Purchaser $15,192 for legal fees, which was deducted from the required subscription amount to be paid.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 Below is a reconciliation of the convertible notes payable
as presented on the Company’s balance sheet as of December 31, 2021:
Principal $ Debt Discount $ Net Value $
Balance at June 30, 2020 $ 2,935,400 $ (605,211 ) $ 2,330,189
Convertible notes payable issued during FISCAL YEAR ENDED June 30, 2021 822,800 822,800
Notes converted into shares of common stock (1,433,000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Convertible notes payable issued during six months ended December 31, 2021 1,086,957 1,086,957
Debt discount associated with new convertible notes 1,018,229 1,018,229
Amortization of debt discount (12,218 ) (12,218 )
Balance at December 31, 2021 $ 1,086,957 $ 1,006,011 $ 80,946 Amortization related to debt discount expense
for the six months ended December 31, 2021 and 2020, totaled $12,218 and $576,787, respectively and amortization expense for the three
months ended December 31, 2021 and 2020, totaled $12,218 and $254,048 respectively. As of December 31, 2021 and June 30, 2021, the
unamortized portion of debt discount was $1,006,011 and $0, respectively. Interest expense for the six months ended December
31, 2021 and 2020, totaled $4,909 and $195,530, respectively, and interest expense for the three months ended December 31, 2021 and 2020,
totaled $4,909 and $111,575, respectively. As of December 31, 2021 and June 30, 2021, the
accrued interest related to convertible notes was $4,909 and $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9.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Below is a reconciliation of the derivative liability as presented on the Company’s balance sheet as of June 30, 2021 and December 31, 2021:
Derivative liability as of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Change -
Balance at December 31, 2021 $ - Change in derivative liability for the six months
ended December 31, 2021 and 2020, totaled $0 and $264,818, respectively and change in derivative liability for the three months ended
December 31, 2021 and 2020, totaled $0 and $57,294, respectively. As of December 31, 2021, and June 30, 2021, the derivative liability
related to convertible notes was $0 and $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ctivity</t>
        </is>
      </c>
      <c r="B1" s="2" t="inlineStr">
        <is>
          <t>6 Months Ended</t>
        </is>
      </c>
    </row>
    <row r="2">
      <c r="B2" s="2" t="inlineStr">
        <is>
          <t>Dec. 31, 2021</t>
        </is>
      </c>
    </row>
    <row r="3">
      <c r="A3" s="3" t="inlineStr">
        <is>
          <t>Stockholders' Equity Note [Abstract]</t>
        </is>
      </c>
    </row>
    <row r="4">
      <c r="A4" s="4" t="inlineStr">
        <is>
          <t>Capital Stock Activity</t>
        </is>
      </c>
      <c r="B4" s="4" t="inlineStr">
        <is>
          <t xml:space="preserve"> 10. Capital Stock Activity On October 16, 2013, the Nightfood, Inc. became a wholly-owned subsidiary of Nightfood Holdings, Inc. Accordingly, the stockholders’ equity has been revised to reflect the share exchange on a retroactive basis. Common Stock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d 87,060,178 and 80,707,467 shares of its $0.001 par value common stock issued and outstanding as of December 31, 2021, and June 30, 2021, respectively. ● During the three months ended December 31, 2021 and 2020, the Company issued 50,500 shares and 583,914 shares of common stock for services valued at $15,768 and $88,673, respectively. ● During the three months ended December 31, 2021, the Company reversed an entry relating to 41,308 shares that had previously been allocated for services but remained unissued. In 2020, there were no such related transactions. ● During the three months ended December 31, 2020 the Company issued 2,881,220 shares in regards to debt being converted into stock valued at $215,000, and issued 336,132 shares of common stock valued at $25,008 as part of a loan agreement and payment of interest as part of the debt conversion. In 2021, there were no such related transactions. ● During the three months ended September 30, 2021, the Company issued an aggregate of 518,519 shares of its $0.001 par value common stock for services valued at $140,000. During the three months ended September 30, 2020, the Company issued an aggregate of 0 shares of its $.001 par value common stock for services valued at $0. ● During the three months ended September 30, 2021, holders of the Company’s Series B Preferred Stock converted 773 shares of Series B Preferred Stock into 3,865,000 shares of its common stock ● During the three months ended September 30, 2020 the Company issued 2,975,979 shares in regards to debt being converted into stock valued at $347,000, and issued 312,938 shares of common stock valued at $36,478 as part of a loan agreement and payment of interest as part of the debt conversion. Preferred Stock Series A Stock On July 9 2018, the Company wa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its $0.001 par value preferred Series A stock issued and outstanding as of December 31, 2021, and June 30, 2021, respectively. Series B Stock In April 2021, the Company designated 5,000 shares of its Preferred Stock as Series B Preferred Stock (“B Stock”), each Series B share of which is convertible into 5,000 shares of common stock and 5,000 non-detachable warrants with a strike price of $.30 The Company had 3,835 and 4,665 shares of its $0.001 par value Series B Preferred Stock issued and outstanding as of December 31, 2021, and June 30, 2021 respectively. During the three months ended December 31, 2021, holders of the Company’s Series B Preferred Stock converted 392 shares of Series B Preferred Stock into 1,960,000 shares of its common stock. In 2020, there were no such related transaction. During the three months ended December 31, 2021 and 2020, no shares of B Stock were issued to investors. During the three months ended September 30, 2021, holders of the Company’s Series B Preferred Stock converted 773 shares of Series B Preferred Stock into 3,865,000 shares of its common stock. In 2020, there were no such related transaction. During the three months ended September 30, 2021, the Company sold 335 shares of its $0.001 par value Series B Preferred Stock for gross cash proceeds of $335,000. These proceeds were used for operating capital. The Series B stock meets the criteria for equity classification and is accounted for as equity transactions. Specifically, among other factors, this qualifies as equity because redemption is not invoked at the option of the holder and the Series B stock does not have to be redeemed on a specified date. In 2020, there were no such related transaction. Dividends The Company has never declared dividends, however as set out below, during the six months ended December 31, 2021, upon issuance of a total of 335 shares of Series B Preferred stock the Company recorded a deemed dividend as a result of beneficial conversion feature associated with the transaction. There were no sales of Series B Preferred stock in the three months ended December 31, 2021. 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375,860. The beneficial conversion feature was treated as a deemed dividend, and fully amortized on the transaction date due to the fact that the issuance of the Series B preferred stock was classified a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1</t>
        </is>
      </c>
    </row>
    <row r="3">
      <c r="A3" s="3" t="inlineStr">
        <is>
          <t>Warrants [Abstract]</t>
        </is>
      </c>
    </row>
    <row r="4">
      <c r="A4" s="4" t="inlineStr">
        <is>
          <t>Warrants</t>
        </is>
      </c>
      <c r="B4" s="4" t="inlineStr">
        <is>
          <t xml:space="preserve"> 11. Warrants The following is a summary of the Company’s outstanding common stock purchase warrants. During the three months ended September 30, 2021, holders of the Company’s Series B Preferred Stock converted 773 shares of Series B Preferred Stock into 3,865,000 shares of its common stock, along with 3,865,000 warrants issued to those holders During the three months ended December 31, 2021, (i) holders of the Company’s Series B Preferred Stock converted 392 shares of Series B Preferred Stock into 1,960,000 shares of its common stock, along with 1,960,000 warrants issued to those holders with an initial exercise price of $.30 per share, (ii) 4,000,000 warrants were issued to the holder of the convertible notes in conjunction with the notes with an initial exercise price of $.25 per share, and (iii) 878,260 warrants issued to the placement agent with an initial exercise price of $.25 per share. The Company valued these warrants using the Black Scholes model utilizing a 143.39% volatility and a risk-free rate of 1.25% During the six months ended December 31,
2020 the Company entered into a warrant agreement with one of the Company’s vendors issuing 500,000 warrants at a strike price
of $0.50 having a term of five years. The Company valued these warrants using the Black Scholes model utilizing a 107.93% volatility
and a risk-free rate of 0.29% The aggregate intrinsic value of the warrants as of December 31, 2021 is $297,500.
Exercise Price June 30, 2021 Issued in FY 2022 Expired December 31, 2021
$ 0.01 1,600,000 - 1,600,000
$ 0.15 500,000 - 500,000
$ 0.20 2,250,000 2,250,000
$ 0.25 4,878,260 4,878,260
$ 0.30 2,650,000 5,825,000 - 8,475,000
$ 0.40 150,000 - 150,000
$ 0.50 500,000 - 500,000
$ 0.75 300,000 300,000 -
$ 1.00 100,000 100,000 -
8,050,000 10,703,260 400,000 18,353,260 Certain warrants in the above table include dilution protection for
the warrant holders, which could cause the exercise price to be reduced as a result of a financing event at a valuation below the exercise
price in effect at the time. For example, as a result of the convertible note financing, we completed in December 2021 which would allow
the new noteholders to convert their debt to shares of common stock at an exercise price of $.25/share, some of the $.30 warrants outstanding
in the table above had their exercise price reduced from $.30 to $.2952. This reduction of less than half a penny in the exercise price
of the 25,000,000 warrants associated with our Class B Preferred stock would result in proceeds to the Company of $7,380,000 rather than
$7,500,000 should all those warrants be exercised. The result of the warrant exercise price downward adjustment on modification date was
treated as a deemed dividend and fully amortized on the transaction date, and the Company recorded $68,722 to additional paid in capital
and retained earnings for a null effect on the Company’s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1</t>
        </is>
      </c>
    </row>
    <row r="3">
      <c r="A3" s="3" t="inlineStr">
        <is>
          <t>Fair Value Disclosures [Abstract]</t>
        </is>
      </c>
    </row>
    <row r="4">
      <c r="A4" s="4" t="inlineStr">
        <is>
          <t>Fair Value of Financial Instruments</t>
        </is>
      </c>
      <c r="B4" s="4" t="inlineStr">
        <is>
          <t>12.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Company’s financial instruments, including cash and cash
equivalents, accounts payable and accrued liabilities, are carried at historical cost. At December 31, 2021, and June 30, 2021, the carrying
amounts of these instruments approximated their fair values because of the short-term nature of these instruments. Derivative instruments
are carried at fair value, generally estimated using the Trinomial Tree option pricing formul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 13. Commitments and Contingencies: The Company has entered into certain consulting agreements which carry commitments to pay advisors and consultants should certain events occur. An agreement is in place with one Company advisor that called for total compensation over the four-year Advisor Agreement of 500,000 warrants with an exercise price of $.15 per share, of which all have vested. CEO Sean Folkson has a twelve-month consulting agreement which went into effect on January 1, 2022, which effectively served as an extension to, and reset of, his previous twelve-month consulting agreement with minor modifications to the available bonuses. Both contracts had provisions which would reward him with bonuses earned of 1,000,000 warrants at a strike price of $.50 should the Company record its first quarter with revenues over $1,000,000, an additional 3,000,000 warrants with a $.50 strike price when the Company records its first quarter with revenues over $3,000,000, and an additional 5,000,000 warrants with a $1 strike price when the Company records its first quarter with revenues over $5,000,000. Mr. Folkson will also be awarded 500,000 warrants with a strike price of $.50 should the Company enter into a product development or distribution partnership with a multi-national food &amp; beverage conglomerate during the twelve-month term of the Agreement, and 1,000,000 Warrants with a $.50 strike price should the Company and its subsidiaries on a consolidated basis generate $1,000,000 or more in Net Revenue through sales of product through “non-traditional” retail channels, such as hotels and college campuses, during the twelve-month term of this agreement. As of December 31, 2021, those conditions were not met and therefore nothing was accrued related to this arrangement. Under Mr. Folkson’s consulting agreement, in January of 2023, an analysis will be done of the Company’s consolidated Calendar Year 2022 Gross Sales. Should the Company have achieved consolidated Gross Sales in excess of $3,000,000 in the Calendar Year 2022, Consultant’s monthly consulting rate of $6,000 per month as stated in this agreement shall be adjusted to $12,000 per month, retroactive to January 1, 2022.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it believes will have, individually or in the aggregate, a material adverse effect on its business, financial condition or operating results. Coronavirus (COVID-19): On March 11, 2020, the World Health Organization declared the COVID-19 outbreak to be a global pandemic which continues to spread throughout the U.S. and the globe. In addition to the devastating effects on human life, the Pandemic has had a negative ripple effect on the global economy, leading to disruptions and volatility in the global financial markets. There are no comparable events that provide guidance as to the effect the COVID-19 pandemic may have, and, as a result, the ultimate effect of the pandemic remains highly uncertain and subject to change. It is impossible to know what the future holds with regard to the Pandemic, both for the Company and in the broader sense. Emergence of recent variants such as Delta and Omicron have shown us that there remain many uncertainties regarding the Pandemic, and the Company is closely monitoring the impact of the Pandemic on all aspects of its business, including how it will impact its customers, vendors, and business partners. While it seems many aspects of life are currently moving towards a return to what life was like prior to the initial COVID outbreak, the extent of the ultimate impact of the pandemic on the Company’s operational and financial performance remains uncert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794502</v>
      </c>
      <c r="C3" s="6" t="n">
        <v>1041899</v>
      </c>
    </row>
    <row r="4">
      <c r="A4" s="4" t="inlineStr">
        <is>
          <t>Accounts receivable – net</t>
        </is>
      </c>
      <c r="B4" s="5" t="n">
        <v>60679</v>
      </c>
      <c r="C4" s="5" t="n">
        <v>109589</v>
      </c>
    </row>
    <row r="5">
      <c r="A5" s="4" t="inlineStr">
        <is>
          <t>Inventories</t>
        </is>
      </c>
      <c r="B5" s="5" t="n">
        <v>425331</v>
      </c>
      <c r="C5" s="5" t="n">
        <v>387736</v>
      </c>
    </row>
    <row r="6">
      <c r="A6" s="4" t="inlineStr">
        <is>
          <t>Other current assets</t>
        </is>
      </c>
      <c r="B6" s="5" t="n">
        <v>119093</v>
      </c>
      <c r="C6" s="5" t="n">
        <v>33480</v>
      </c>
    </row>
    <row r="7">
      <c r="A7" s="4" t="inlineStr">
        <is>
          <t>Total current assets</t>
        </is>
      </c>
      <c r="B7" s="5" t="n">
        <v>1399605</v>
      </c>
      <c r="C7" s="5" t="n">
        <v>1572704</v>
      </c>
    </row>
    <row r="8">
      <c r="A8" s="4" t="inlineStr">
        <is>
          <t>Total assets</t>
        </is>
      </c>
      <c r="B8" s="5" t="n">
        <v>1399605</v>
      </c>
      <c r="C8" s="5" t="n">
        <v>1572704</v>
      </c>
    </row>
    <row r="9">
      <c r="A9" s="3" t="inlineStr">
        <is>
          <t>Current liabilities:</t>
        </is>
      </c>
    </row>
    <row r="10">
      <c r="A10" s="4" t="inlineStr">
        <is>
          <t>Accounts payable</t>
        </is>
      </c>
      <c r="B10" s="5" t="n">
        <v>257802</v>
      </c>
      <c r="C10" s="5" t="n">
        <v>459703</v>
      </c>
    </row>
    <row r="11">
      <c r="A11" s="4" t="inlineStr">
        <is>
          <t>Accrued expense-related party</t>
        </is>
      </c>
      <c r="C11" s="5" t="n">
        <v>3000</v>
      </c>
    </row>
    <row r="12">
      <c r="A12" s="4" t="inlineStr">
        <is>
          <t>Convertible notes payable – net of discount</t>
        </is>
      </c>
      <c r="B12" s="5" t="n">
        <v>80946</v>
      </c>
    </row>
    <row r="13">
      <c r="A13" s="4" t="inlineStr">
        <is>
          <t>Total current liabilities</t>
        </is>
      </c>
      <c r="B13" s="5" t="n">
        <v>338748</v>
      </c>
      <c r="C13" s="5" t="n">
        <v>462703</v>
      </c>
    </row>
    <row r="14">
      <c r="A14" s="4" t="inlineStr">
        <is>
          <t>Commitments and contingencies</t>
        </is>
      </c>
      <c r="B14" s="4" t="inlineStr">
        <is>
          <t xml:space="preserve"> </t>
        </is>
      </c>
      <c r="C14" s="4" t="inlineStr">
        <is>
          <t xml:space="preserve"> </t>
        </is>
      </c>
    </row>
    <row r="15">
      <c r="A15" s="3" t="inlineStr">
        <is>
          <t>Stockholders’ equity:</t>
        </is>
      </c>
    </row>
    <row r="16">
      <c r="A16" s="4" t="inlineStr">
        <is>
          <t>Series A Stock, ($0.001 par value, 1,000,000 shares authorized, and 1,000 issued and outstanding as of December 31, 2021 and June 30, 2021, respectively)</t>
        </is>
      </c>
      <c r="B16" s="5" t="n">
        <v>1</v>
      </c>
      <c r="C16" s="5" t="n">
        <v>1</v>
      </c>
    </row>
    <row r="17">
      <c r="A17" s="4" t="inlineStr">
        <is>
          <t>Series B Stock, ($0.001 par value, 5,000 shares authorized, and 3,835 and 4,665 issued and outstanding as of December 31, 2021 and June 30, 2021, respectively)</t>
        </is>
      </c>
      <c r="B17" s="5" t="n">
        <v>4</v>
      </c>
      <c r="C17" s="5" t="n">
        <v>5</v>
      </c>
    </row>
    <row r="18">
      <c r="A18" s="4" t="inlineStr">
        <is>
          <t>Common stock, ($0.001 par value, 200,000,000 shares authorized, and 87,060,178 issued and outstanding as of December 31, 2021 and 80,707,467 issued and outstanding as of June 30, 2021, respectively)</t>
        </is>
      </c>
      <c r="B18" s="5" t="n">
        <v>87060</v>
      </c>
      <c r="C18" s="5" t="n">
        <v>80707</v>
      </c>
    </row>
    <row r="19">
      <c r="A19" s="4" t="inlineStr">
        <is>
          <t>Additional paid in capital</t>
        </is>
      </c>
      <c r="B19" s="5" t="n">
        <v>28143914</v>
      </c>
      <c r="C19" s="5" t="n">
        <v>26226159</v>
      </c>
    </row>
    <row r="20">
      <c r="A20" s="4" t="inlineStr">
        <is>
          <t>Accumulated deficit</t>
        </is>
      </c>
      <c r="B20" s="5" t="n">
        <v>-27170122</v>
      </c>
      <c r="C20" s="5" t="n">
        <v>-25196871</v>
      </c>
    </row>
    <row r="21">
      <c r="A21" s="4" t="inlineStr">
        <is>
          <t>Total stockholders’ equity</t>
        </is>
      </c>
      <c r="B21" s="5" t="n">
        <v>1060857</v>
      </c>
      <c r="C21" s="5" t="n">
        <v>1110001</v>
      </c>
    </row>
    <row r="22">
      <c r="A22" s="4" t="inlineStr">
        <is>
          <t>Total liabilities and stockholders’ equity</t>
        </is>
      </c>
      <c r="B22" s="6" t="n">
        <v>1399605</v>
      </c>
      <c r="C22" s="6" t="n">
        <v>1572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 14. Related Party Transactions During the third quarter of Fiscal Year 2015, Mr. Folkson began accruing a consulting fee of $6,000 per month which the aggregate of $18,000 is reflected in professional fees for the three-month period ended December 31, 2021, and $36,000 for the six-month period ended December 31, 2021, reflected in accrued expenses – related party with a balance of $0 and $9,974 at December 31, 2021 and December 31, 2020, respectively. On December 8, 2017, Mr. Folkson purchased Warrants, at a cost of $.15 per Warrant, to acquire up to 80,000 additional shares of Company stock at a strike price of $.20, and with a term of three (3) years from the date of said agreement. This purchase resulted in a reduction in the accrued consulting fees due him by $12,000. Those warrants were not exercised during that timeframe and have expired. During the second quarter 2019 Mr. Folkson purchased 400,000 shares of stock at a price of $0.30 per share, valued at $120,000 which was charged to his accrual. In addition, the Company made bonuses available to Mr. Folkson upon the Company hitting certain revenue milestones of $1,000,000 in a quarter, $3,000,000 in a quarter, and $5,000,000 in a quarter. Achieving those milestones would earn Mr. Folkson warrants with a $.50 and $1.00 strike price which would need to be exercised within 90 days of the respective quarterly or annual filing. As of December 31, 2021, those conditions were not met and therefore nothing was accrued related to this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 15. Subsequent Events ● Subsequent to December 31, 2021, holders of Company Series B Preferred Stock converted an aggregate of 425 Class B Shares into 2,125,000 shares of Company common stock. ● On January 28, 2022, Spencer Clarke Management LLC exercised 1,600,000
warrants for Company common stock at an exercise price of $.01 per share. 360,000 of these warrants were earned by the recipient
in February 2021 and the balance of 1,240,000 in April of 2021 as a result of Spencer Clarke assisting the Company in successfully closing
the Company’s Class B Preferred financing round that month. The recipient accepted these warrants in lieu of a cash retainer
for services rendered. ● On January 20, 2022, the Company entered into an Agreement For Shareholder Lock-Up And Acquisition of Warrants (the “Lock-Up Agreement”), with its Chairman, CEO and largest shareholder, Sean Folkson. For purposes of the Lock-Up Agreement, Mr. Folkson is the direct or indirect owner of 16,776,644 share of the Company’s common stock (the “Shares”), and Mr. Folkson has agreed to not transfer, sell, or otherwise dispose of any Shares through February 4, 2023. The Lock-Up Agreement is substantially similar to, and serves as an extension of, the lock-up agreement current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at an exercise price of $.30 per share, which warrants carry a twelve month term and a cashless provision, and will expire if not exercised within the twelve month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Interim Financial Statements</t>
        </is>
      </c>
      <c r="B4" s="4" t="inlineStr">
        <is>
          <t>Interim Financial Statements These unaudited condensed consolidated financial statements for the three and six months ended December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1 and 2020, respectively, which are included in the Company’s June 30, 2021 Annual Report on Form 10-K filed with the United States Securities and Exchange Commission on October 13,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December 31, 2021, are not necessarily indicative of results for the entire fiscal year ending June 30, 2022. We made certain reclassifications to prior period amounts to conform with the current year’s presentation. These reclassifications did not have a material effect on our condensed consolidated statement of financial position, results of operations or cash flow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s defined below) and derivative liability, among others.</t>
        </is>
      </c>
    </row>
    <row r="6">
      <c r="A6" s="4" t="inlineStr">
        <is>
          <t>Cash and Cash Equivalents</t>
        </is>
      </c>
      <c r="B6" s="4" t="inlineStr">
        <is>
          <t>Cash and Cash Equivalents</t>
        </is>
      </c>
    </row>
    <row r="7">
      <c r="A7" s="4" t="inlineStr">
        <is>
          <t>Fair Value of Financial Instruments</t>
        </is>
      </c>
      <c r="B7" s="4" t="inlineStr">
        <is>
          <t>Fair Value of Financial Instru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8">
      <c r="A8" s="4" t="inlineStr">
        <is>
          <t>Inventories</t>
        </is>
      </c>
      <c r="B8" s="4" t="inlineStr">
        <is>
          <t>Inventories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t>
        </is>
      </c>
    </row>
    <row r="9">
      <c r="A9" s="4" t="inlineStr">
        <is>
          <t>Advertising Costs</t>
        </is>
      </c>
      <c r="B9" s="4" t="inlineStr">
        <is>
          <t>Advertising Costs</t>
        </is>
      </c>
    </row>
    <row r="10">
      <c r="A10" s="4" t="inlineStr">
        <is>
          <t>Income Taxes</t>
        </is>
      </c>
      <c r="B10" s="4" t="inlineStr">
        <is>
          <t xml:space="preserve"> Income Taxes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A valuation allowance has been recorded to fully offset the deferred tax asset even though the Company believes it is more likely than not that the assets will be utilized.
The Company’s effective tax rate differs from the statutory rates associated with taxing jurisdictions because of permanent and temporary timing differences as well as a valuation allowance. </t>
        </is>
      </c>
    </row>
    <row r="11">
      <c r="A11" s="4" t="inlineStr">
        <is>
          <t>Revenue Recognition</t>
        </is>
      </c>
      <c r="B11" s="4" t="inlineStr">
        <is>
          <t xml:space="preserve"> Revenue Recognition The Company generates its revenue by selling its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The Company frequently offers sales discounts and promotions to supermarket
customers through various programs such as rebates, temporary price reductions, product coupons, and other trade activities. This is standard
practice for consumer products in the competitive and price-sensitive supermarket space. The Company records these activities
as a reduction of gross sales as part of the calculation to arrive at reported net revenue.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
        </is>
      </c>
    </row>
    <row r="12">
      <c r="A12" s="4" t="inlineStr">
        <is>
          <t>Concentration of Credit Risk</t>
        </is>
      </c>
      <c r="B12" s="4" t="inlineStr">
        <is>
          <t>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1 and June 30, 2021, the Company did not have any uninsured cash deposits.</t>
        </is>
      </c>
    </row>
    <row r="13">
      <c r="A13" s="4" t="inlineStr">
        <is>
          <t>Beneficial Conversion Feature</t>
        </is>
      </c>
      <c r="B13" s="4" t="inlineStr">
        <is>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4">
      <c r="A14" s="4" t="inlineStr">
        <is>
          <t>Debt Issue Costs</t>
        </is>
      </c>
      <c r="B14" s="4" t="inlineStr">
        <is>
          <t>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The debt issuance costs paid to the third party consultant was directly expensed as incurred.</t>
        </is>
      </c>
    </row>
    <row r="15">
      <c r="A15" s="4" t="inlineStr">
        <is>
          <t>Original Issue Discount</t>
        </is>
      </c>
      <c r="B15" s="4" t="inlineStr">
        <is>
          <t>Original Issue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16">
      <c r="A16" s="4" t="inlineStr">
        <is>
          <t>Valuation of Derivative Instruments</t>
        </is>
      </c>
      <c r="B16" s="4" t="inlineStr">
        <is>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t>
        </is>
      </c>
    </row>
    <row r="17">
      <c r="A17" s="4" t="inlineStr">
        <is>
          <t>Derivative Financial Instruments</t>
        </is>
      </c>
      <c r="B17" s="4" t="inlineStr">
        <is>
          <t xml:space="preserv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le the Company
currently has no plans to attempt to pay dividends for the foreseeable future to any stockholders, such a deemed dividend would reduce
the income available to common stockholders in the hypothetical scenario where a dividend were to be contemplated. </t>
        </is>
      </c>
    </row>
    <row r="18">
      <c r="A18" s="4" t="inlineStr">
        <is>
          <t>Stock-Based Compensation</t>
        </is>
      </c>
      <c r="B18" s="4" t="inlineStr">
        <is>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19">
      <c r="A19" s="4" t="inlineStr">
        <is>
          <t>Customer Concentration</t>
        </is>
      </c>
      <c r="B19" s="4" t="inlineStr">
        <is>
          <t xml:space="preserve">Customer Concentration During the six months ended December 31, 2021, the Company had one customer account for 26% of the gross sales. One other customer accounted for 18% of the gross sales and two other customers each account for more than 10% of the gross sales. During the six months ended December 31, 2020, the Company had one customer account for approximately 33% of the gross sales, one customer accounted for approximately 19% of gross sales, and one customer accounted for over 10% of gross sales. </t>
        </is>
      </c>
    </row>
    <row r="20">
      <c r="A20" s="4" t="inlineStr">
        <is>
          <t>Vendor Concentration</t>
        </is>
      </c>
      <c r="B20" s="4" t="inlineStr">
        <is>
          <t>Vendor Concentration During the three and six-month periods ended December 31, 2021, no vendors accounted for more than 10% of the Company’s operating expenses During the three-month period ended December 31, 2020, no vendors accounted for more than 10% of the Company’s operating expenses. During the six-month period ended December 31, 2020, one vendor accounted for more than 10% of the Company’s operating expenses.</t>
        </is>
      </c>
    </row>
    <row r="21">
      <c r="A21" s="4" t="inlineStr">
        <is>
          <t>Receivables Concentration</t>
        </is>
      </c>
      <c r="B21" s="4" t="inlineStr">
        <is>
          <t>Receivables Concentration</t>
        </is>
      </c>
    </row>
    <row r="22">
      <c r="A22" s="4" t="inlineStr">
        <is>
          <t>Income/Loss Per Share</t>
        </is>
      </c>
      <c r="B22" s="4" t="inlineStr">
        <is>
          <t>Income/Loss Per Share Net income/loss per share data for both the three and six-month periods ending December 31, 2021 and 2020,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t>
        </is>
      </c>
    </row>
    <row r="23">
      <c r="A23" s="4" t="inlineStr">
        <is>
          <t>Impairment of Long-lived Assets</t>
        </is>
      </c>
      <c r="B23" s="4" t="inlineStr">
        <is>
          <t>Impairment of Long-lived Assets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three and six month periods ended December 31, 2021 and 2020, there were no impairments on intangible assets.</t>
        </is>
      </c>
    </row>
    <row r="24">
      <c r="A24" s="4" t="inlineStr">
        <is>
          <t>Reclassification</t>
        </is>
      </c>
      <c r="B24" s="4" t="inlineStr">
        <is>
          <t>Reclassification The Company may make certain reclassifications to prior period amounts to conform with the current year’s presentation. These reclassifications did not have a material effect on its consolidated statement of financial position, results of operations or cash flows.</t>
        </is>
      </c>
    </row>
    <row r="25">
      <c r="A25" s="4" t="inlineStr">
        <is>
          <t>Recent Accounting Pronouncements</t>
        </is>
      </c>
      <c r="B25" s="4" t="inlineStr">
        <is>
          <t xml:space="preserve"> Recent Accounting Pronouncements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We adopted this guidance effective July 1, 2019. The adoption of this guidance did not materially impact our financial statements and related disclosure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resulting from the enactment of the Tax Cuts and Jobs Act. The updated guidance is effective for interim and annual periods beginning after December 15, 2018. We adopted this guidance effective Jul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adoption of this guidance did not materially impact our financial statements and related
disclosure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its financial statements and related disclosures.
The Company will continue to monitor these and other emerging issues to assess any potential futur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Schedule of inventory</t>
        </is>
      </c>
      <c r="B4" s="4" t="inlineStr">
        <is>
          <t xml:space="preserve">December 31, June 30,
Finished goods – ice cream $ 345,792 $ 338,369
Raw material – ingredients 42,792 14,760
Packaging 61,149 59,010
Allowance for unsaleable (24,403 ) (24,403 )
TOTAL $ 425,331 $ 387,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Dec. 31, 2021</t>
        </is>
      </c>
    </row>
    <row r="3">
      <c r="A3" s="3" t="inlineStr">
        <is>
          <t>Assets, Current [Abstract]</t>
        </is>
      </c>
    </row>
    <row r="4">
      <c r="A4" s="4" t="inlineStr">
        <is>
          <t>Schedule of other current assets</t>
        </is>
      </c>
      <c r="B4" s="4" t="inlineStr">
        <is>
          <t xml:space="preserve">December 31, June 30,
Vendor deposits – Other $ 119,093 $ 33,480
TOTAL $ 119,093 $ 33,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Tables)</t>
        </is>
      </c>
      <c r="B1" s="2" t="inlineStr">
        <is>
          <t>6 Months Ended</t>
        </is>
      </c>
    </row>
    <row r="2">
      <c r="B2" s="2" t="inlineStr">
        <is>
          <t>Dec. 31, 2021</t>
        </is>
      </c>
    </row>
    <row r="3">
      <c r="A3" s="3" t="inlineStr">
        <is>
          <t>Disclosure Text Block Supplement [Abstract]</t>
        </is>
      </c>
    </row>
    <row r="4">
      <c r="A4" s="4" t="inlineStr">
        <is>
          <t>Schedule of other current liabilities</t>
        </is>
      </c>
      <c r="B4" s="4" t="inlineStr">
        <is>
          <t xml:space="preserve">December 31, June 30,
Accrued consulting fees – related party $ - 3,000
TOTAL $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1</t>
        </is>
      </c>
    </row>
    <row r="3">
      <c r="A3" s="3" t="inlineStr">
        <is>
          <t>Debt Disclosure [Abstract]</t>
        </is>
      </c>
    </row>
    <row r="4">
      <c r="A4" s="4" t="inlineStr">
        <is>
          <t>Schedule of convertible notes payable</t>
        </is>
      </c>
      <c r="B4" s="4" t="inlineStr">
        <is>
          <t xml:space="preserve">Principal $ Debt Discount $ Net Value $
Balance at June 30, 2020 $ 2,935,400 $ (605,211 ) $ 2,330,189
Convertible notes payable issued during FISCAL YEAR ENDED June 30, 2021 822,800 822,800
Notes converted into shares of common stock (1,433,000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Convertible notes payable issued during six months ended December 31, 2021 1,086,957 1,086,957
Debt discount associated with new convertible notes 1,018,229 1,018,229
Amortization of debt discount (12,218 ) (12,218 )
Balance at December 31, 2021 $ 1,086,957 $ 1,006,011 $ 80,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Dec. 31, 2021</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Change -
Balance at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Dec. 31, 2021</t>
        </is>
      </c>
    </row>
    <row r="3">
      <c r="A3" s="3" t="inlineStr">
        <is>
          <t>Warrants [Abstract]</t>
        </is>
      </c>
    </row>
    <row r="4">
      <c r="A4" s="4" t="inlineStr">
        <is>
          <t>Schedule of outstanding common stock purchase warrants</t>
        </is>
      </c>
      <c r="B4" s="4" t="inlineStr">
        <is>
          <t xml:space="preserve">Exercise Price June 30, 2021 Issued in FY 2022 Expired December 31, 2021
$ 0.01 1,600,000 - 1,600,000
$ 0.15 500,000 - 500,000
$ 0.20 2,250,000 2,250,000
$ 0.25 4,878,260 4,878,260
$ 0.30 2,650,000 5,825,000 - 8,475,000
$ 0.40 150,000 - 150,000
$ 0.50 500,000 - 500,000
$ 0.75 300,000 300,000 -
$ 1.00 100,000 100,000 -
8,050,000 10,703,260 400,000 18,353,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 USD ($)</t>
        </is>
      </c>
      <c r="B1" s="2" t="inlineStr">
        <is>
          <t>1 Months Ended</t>
        </is>
      </c>
      <c r="C1" s="2" t="inlineStr">
        <is>
          <t>3 Months Ended</t>
        </is>
      </c>
      <c r="E1" s="2" t="inlineStr">
        <is>
          <t>6 Months Ended</t>
        </is>
      </c>
    </row>
    <row r="2">
      <c r="B2" s="2" t="inlineStr">
        <is>
          <t>Jul. 30, 2021</t>
        </is>
      </c>
      <c r="C2" s="2" t="inlineStr">
        <is>
          <t>Dec. 31, 2021</t>
        </is>
      </c>
      <c r="D2" s="2" t="inlineStr">
        <is>
          <t>Dec. 31, 2020</t>
        </is>
      </c>
      <c r="E2" s="2" t="inlineStr">
        <is>
          <t>Dec. 31, 2021</t>
        </is>
      </c>
      <c r="F2" s="2" t="inlineStr">
        <is>
          <t>Dec. 31, 2020</t>
        </is>
      </c>
    </row>
    <row r="3">
      <c r="A3" s="3" t="inlineStr">
        <is>
          <t>Summary of Significant Accounting Policies (Details) [Line Items]</t>
        </is>
      </c>
    </row>
    <row r="4">
      <c r="A4" s="4" t="inlineStr">
        <is>
          <t>Federal deposit insurance corporation (in Dollars)</t>
        </is>
      </c>
      <c r="C4" s="6" t="n">
        <v>250000</v>
      </c>
      <c r="E4" s="6" t="n">
        <v>250000</v>
      </c>
    </row>
    <row r="5">
      <c r="A5" s="4" t="inlineStr">
        <is>
          <t>Advertising costs (in Dollars)</t>
        </is>
      </c>
      <c r="C5" s="6" t="n">
        <v>158040</v>
      </c>
      <c r="D5" s="6" t="n">
        <v>67036</v>
      </c>
      <c r="E5" s="6" t="n">
        <v>465791</v>
      </c>
      <c r="F5" s="6" t="n">
        <v>252325</v>
      </c>
    </row>
    <row r="6">
      <c r="A6" s="4" t="inlineStr">
        <is>
          <t>Customer risk percentage</t>
        </is>
      </c>
      <c r="E6" s="4" t="inlineStr">
        <is>
          <t>10.00%</t>
        </is>
      </c>
    </row>
    <row r="7">
      <c r="A7" s="4" t="inlineStr">
        <is>
          <t>Operating expense in percentage</t>
        </is>
      </c>
      <c r="C7" s="4" t="inlineStr">
        <is>
          <t>22.00%</t>
        </is>
      </c>
      <c r="D7" s="4" t="inlineStr">
        <is>
          <t>20.00%</t>
        </is>
      </c>
      <c r="F7" s="4" t="inlineStr">
        <is>
          <t>10.00%</t>
        </is>
      </c>
    </row>
    <row r="8">
      <c r="A8" s="4" t="inlineStr">
        <is>
          <t>One Customer [Member]</t>
        </is>
      </c>
    </row>
    <row r="9">
      <c r="A9" s="3" t="inlineStr">
        <is>
          <t>Summary of Significant Accounting Policies (Details) [Line Items]</t>
        </is>
      </c>
    </row>
    <row r="10">
      <c r="A10" s="4" t="inlineStr">
        <is>
          <t>Customer risk percentage</t>
        </is>
      </c>
      <c r="C10" s="4" t="inlineStr">
        <is>
          <t>36.00%</t>
        </is>
      </c>
      <c r="D10" s="4" t="inlineStr">
        <is>
          <t>25.00%</t>
        </is>
      </c>
      <c r="E10" s="4" t="inlineStr">
        <is>
          <t>26.00%</t>
        </is>
      </c>
      <c r="F10" s="4" t="inlineStr">
        <is>
          <t>33.00%</t>
        </is>
      </c>
    </row>
    <row r="11">
      <c r="A11" s="4" t="inlineStr">
        <is>
          <t>Operating expense in percentage</t>
        </is>
      </c>
      <c r="F11" s="4" t="inlineStr">
        <is>
          <t>19.00%</t>
        </is>
      </c>
    </row>
    <row r="12">
      <c r="A12" s="4" t="inlineStr">
        <is>
          <t>Two Customer [Member]</t>
        </is>
      </c>
    </row>
    <row r="13">
      <c r="A13" s="3" t="inlineStr">
        <is>
          <t>Summary of Significant Accounting Policies (Details) [Line Items]</t>
        </is>
      </c>
    </row>
    <row r="14">
      <c r="A14" s="4" t="inlineStr">
        <is>
          <t>Customer risk percentage</t>
        </is>
      </c>
      <c r="E14" s="4" t="inlineStr">
        <is>
          <t>18.00%</t>
        </is>
      </c>
    </row>
    <row r="15">
      <c r="A15" s="4" t="inlineStr">
        <is>
          <t>Operating expense in percentage</t>
        </is>
      </c>
      <c r="D15" s="4" t="inlineStr">
        <is>
          <t>10.00%</t>
        </is>
      </c>
    </row>
    <row r="16">
      <c r="A16" s="4" t="inlineStr">
        <is>
          <t>Vendor Concentration [Member]</t>
        </is>
      </c>
    </row>
    <row r="17">
      <c r="A17" s="3" t="inlineStr">
        <is>
          <t>Summary of Significant Accounting Policies (Details) [Line Items]</t>
        </is>
      </c>
    </row>
    <row r="18">
      <c r="A18" s="4" t="inlineStr">
        <is>
          <t>Operating expense in percentage</t>
        </is>
      </c>
      <c r="D18" s="4" t="inlineStr">
        <is>
          <t>10.00%</t>
        </is>
      </c>
      <c r="E18" s="4" t="inlineStr">
        <is>
          <t>10.00%</t>
        </is>
      </c>
      <c r="F18" s="4" t="inlineStr">
        <is>
          <t>10.00%</t>
        </is>
      </c>
    </row>
    <row r="19">
      <c r="A19" s="4" t="inlineStr">
        <is>
          <t>Receivables Concentration [Member]</t>
        </is>
      </c>
    </row>
    <row r="20">
      <c r="A20" s="3" t="inlineStr">
        <is>
          <t>Summary of Significant Accounting Policies (Details) [Line Items]</t>
        </is>
      </c>
    </row>
    <row r="21">
      <c r="A21" s="4" t="inlineStr">
        <is>
          <t>Customer risk percentage</t>
        </is>
      </c>
      <c r="B21" s="4" t="inlineStr">
        <is>
          <t>11.50%</t>
        </is>
      </c>
      <c r="E21" s="4" t="inlineStr">
        <is>
          <t>42.00%</t>
        </is>
      </c>
    </row>
    <row r="22">
      <c r="A22" s="4" t="inlineStr">
        <is>
          <t>Operating expense in percentage</t>
        </is>
      </c>
      <c r="B22" s="4" t="inlineStr">
        <is>
          <t>73.00%</t>
        </is>
      </c>
      <c r="E22" s="4" t="inlineStr">
        <is>
          <t>10.00%</t>
        </is>
      </c>
    </row>
    <row r="23">
      <c r="A23" s="4" t="inlineStr">
        <is>
          <t>Customer concentration percentage</t>
        </is>
      </c>
      <c r="E23" s="4" t="inlineStr">
        <is>
          <t>27.00%</t>
        </is>
      </c>
    </row>
    <row r="24">
      <c r="A24" s="4" t="inlineStr">
        <is>
          <t>Customer two percentage</t>
        </is>
      </c>
      <c r="E24" s="4" t="inlineStr">
        <is>
          <t>14.00%</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Jun. 30, 2021</t>
        </is>
      </c>
    </row>
    <row r="2">
      <c r="A2" s="4" t="inlineStr">
        <is>
          <t>Common stock, par value (in Dollars per share)</t>
        </is>
      </c>
      <c r="B2" s="7" t="n">
        <v>0.001</v>
      </c>
      <c r="C2" s="7" t="n">
        <v>0.001</v>
      </c>
    </row>
    <row r="3">
      <c r="A3" s="4" t="inlineStr">
        <is>
          <t>Common stock, shares authorized</t>
        </is>
      </c>
      <c r="B3" s="5" t="n">
        <v>200000000</v>
      </c>
      <c r="C3" s="5" t="n">
        <v>200000000</v>
      </c>
    </row>
    <row r="4">
      <c r="A4" s="4" t="inlineStr">
        <is>
          <t>Common stock, shares issued</t>
        </is>
      </c>
      <c r="B4" s="5" t="n">
        <v>87060178</v>
      </c>
      <c r="C4" s="5" t="n">
        <v>80707467</v>
      </c>
    </row>
    <row r="5">
      <c r="A5" s="4" t="inlineStr">
        <is>
          <t>Common stock, shares outstanding</t>
        </is>
      </c>
      <c r="B5" s="5" t="n">
        <v>87060178</v>
      </c>
      <c r="C5" s="5" t="n">
        <v>80707467</v>
      </c>
    </row>
    <row r="6">
      <c r="A6" s="4" t="inlineStr">
        <is>
          <t>Series A stock</t>
        </is>
      </c>
    </row>
    <row r="7">
      <c r="A7" s="4" t="inlineStr">
        <is>
          <t>Preferred stock, par value (in Dollars per share)</t>
        </is>
      </c>
      <c r="B7" s="7" t="n">
        <v>0.001</v>
      </c>
      <c r="C7" s="7" t="n">
        <v>0.001</v>
      </c>
    </row>
    <row r="8">
      <c r="A8" s="4" t="inlineStr">
        <is>
          <t>Preferred stock, shares authorized</t>
        </is>
      </c>
      <c r="B8" s="5" t="n">
        <v>1000000</v>
      </c>
      <c r="C8" s="5" t="n">
        <v>1000000</v>
      </c>
    </row>
    <row r="9">
      <c r="A9" s="4" t="inlineStr">
        <is>
          <t>Preferred stock, shares issued</t>
        </is>
      </c>
      <c r="B9" s="5" t="n">
        <v>1000</v>
      </c>
      <c r="C9" s="5" t="n">
        <v>1000</v>
      </c>
    </row>
    <row r="10">
      <c r="A10" s="4" t="inlineStr">
        <is>
          <t>Preferred stock, shares outstanding</t>
        </is>
      </c>
      <c r="B10" s="5" t="n">
        <v>1000</v>
      </c>
      <c r="C10" s="5" t="n">
        <v>1000</v>
      </c>
    </row>
    <row r="11">
      <c r="A11" s="4" t="inlineStr">
        <is>
          <t>Series B stock</t>
        </is>
      </c>
    </row>
    <row r="12">
      <c r="A12" s="4" t="inlineStr">
        <is>
          <t>Preferred stock, par value (in Dollars per share)</t>
        </is>
      </c>
      <c r="B12" s="7" t="n">
        <v>0.001</v>
      </c>
      <c r="C12" s="7" t="n">
        <v>0.001</v>
      </c>
    </row>
    <row r="13">
      <c r="A13" s="4" t="inlineStr">
        <is>
          <t>Preferred stock, shares authorized</t>
        </is>
      </c>
      <c r="B13" s="5" t="n">
        <v>5000</v>
      </c>
      <c r="C13" s="5" t="n">
        <v>5000</v>
      </c>
    </row>
    <row r="14">
      <c r="A14" s="4" t="inlineStr">
        <is>
          <t>Preferred stock, shares issued</t>
        </is>
      </c>
      <c r="B14" s="5" t="n">
        <v>3835</v>
      </c>
      <c r="C14" s="5" t="n">
        <v>4665</v>
      </c>
    </row>
    <row r="15">
      <c r="A15" s="4" t="inlineStr">
        <is>
          <t>Preferred stock, shares outstanding</t>
        </is>
      </c>
      <c r="B15" s="5" t="n">
        <v>3835</v>
      </c>
      <c r="C15" s="5" t="n">
        <v>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1" customWidth="1" min="2" max="2"/>
  </cols>
  <sheetData>
    <row r="1">
      <c r="A1" s="1" t="inlineStr">
        <is>
          <t>Going Concern (Details)</t>
        </is>
      </c>
      <c r="B1" s="2" t="inlineStr">
        <is>
          <t>6 Months Ended</t>
        </is>
      </c>
    </row>
    <row r="2">
      <c r="B2" s="2" t="inlineStr">
        <is>
          <t>Dec. 31, 2021USD ($)$ / shares</t>
        </is>
      </c>
    </row>
    <row r="3">
      <c r="A3" s="3" t="inlineStr">
        <is>
          <t>Going Concern [Abstract]</t>
        </is>
      </c>
    </row>
    <row r="4">
      <c r="A4" s="4" t="inlineStr">
        <is>
          <t>Net loss (in Dollars per share) | $ / shares</t>
        </is>
      </c>
      <c r="B4" s="6" t="n">
        <v>1614594</v>
      </c>
    </row>
    <row r="5">
      <c r="A5" s="4" t="inlineStr">
        <is>
          <t>Cash flow from operations</t>
        </is>
      </c>
      <c r="B5" s="6" t="n">
        <v>1440431</v>
      </c>
    </row>
    <row r="6">
      <c r="A6" s="4" t="inlineStr">
        <is>
          <t>Accumulated deficit</t>
        </is>
      </c>
      <c r="B6" s="6" t="n">
        <v>271701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Dec. 31, 2021</t>
        </is>
      </c>
      <c r="C1" s="2" t="inlineStr">
        <is>
          <t>Jun. 30, 2021</t>
        </is>
      </c>
    </row>
    <row r="2">
      <c r="A2" s="3" t="inlineStr">
        <is>
          <t>Schedule of inventory [Abstract]</t>
        </is>
      </c>
    </row>
    <row r="3">
      <c r="A3" s="4" t="inlineStr">
        <is>
          <t>Finished goods – ice cream</t>
        </is>
      </c>
      <c r="B3" s="6" t="n">
        <v>345792</v>
      </c>
      <c r="C3" s="6" t="n">
        <v>338369</v>
      </c>
    </row>
    <row r="4">
      <c r="A4" s="4" t="inlineStr">
        <is>
          <t>Raw material – ingredients</t>
        </is>
      </c>
      <c r="B4" s="5" t="n">
        <v>42792</v>
      </c>
      <c r="C4" s="5" t="n">
        <v>14760</v>
      </c>
    </row>
    <row r="5">
      <c r="A5" s="4" t="inlineStr">
        <is>
          <t>Packaging</t>
        </is>
      </c>
      <c r="B5" s="5" t="n">
        <v>61149</v>
      </c>
      <c r="C5" s="5" t="n">
        <v>59010</v>
      </c>
    </row>
    <row r="6">
      <c r="A6" s="4" t="inlineStr">
        <is>
          <t>Allowance for unsaleable</t>
        </is>
      </c>
      <c r="B6" s="5" t="n">
        <v>-24403</v>
      </c>
      <c r="C6" s="5" t="n">
        <v>-24403</v>
      </c>
    </row>
    <row r="7">
      <c r="A7" s="4" t="inlineStr">
        <is>
          <t>TOTAL</t>
        </is>
      </c>
      <c r="B7" s="6" t="n">
        <v>425331</v>
      </c>
      <c r="C7" s="6" t="n">
        <v>387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1</t>
        </is>
      </c>
      <c r="C1" s="2" t="inlineStr">
        <is>
          <t>Jun. 30, 2021</t>
        </is>
      </c>
    </row>
    <row r="2">
      <c r="A2" s="3" t="inlineStr">
        <is>
          <t>Schedule of other current assets [Abstract]</t>
        </is>
      </c>
    </row>
    <row r="3">
      <c r="A3" s="4" t="inlineStr">
        <is>
          <t>Vendor deposits – Other</t>
        </is>
      </c>
      <c r="B3" s="6" t="n">
        <v>119093</v>
      </c>
      <c r="C3" s="6" t="n">
        <v>33480</v>
      </c>
    </row>
    <row r="4">
      <c r="A4" s="4" t="inlineStr">
        <is>
          <t>TOTAL</t>
        </is>
      </c>
      <c r="B4" s="6" t="n">
        <v>119093</v>
      </c>
      <c r="C4" s="6" t="n">
        <v>334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1</t>
        </is>
      </c>
      <c r="C1" s="2" t="inlineStr">
        <is>
          <t>Jun. 30, 2021</t>
        </is>
      </c>
    </row>
    <row r="2">
      <c r="A2" s="3" t="inlineStr">
        <is>
          <t>Schedule of other current liabilities [Abstract]</t>
        </is>
      </c>
    </row>
    <row r="3">
      <c r="A3" s="4" t="inlineStr">
        <is>
          <t>Accrued consulting fees – related party</t>
        </is>
      </c>
      <c r="B3" s="4" t="inlineStr">
        <is>
          <t xml:space="preserve"> </t>
        </is>
      </c>
      <c r="C3" s="6" t="n">
        <v>3000</v>
      </c>
    </row>
    <row r="4">
      <c r="A4" s="4" t="inlineStr">
        <is>
          <t>TOTAL</t>
        </is>
      </c>
      <c r="B4" s="4" t="inlineStr">
        <is>
          <t xml:space="preserve"> </t>
        </is>
      </c>
      <c r="C4" s="6"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nvertible Notes Payable (Details) - USD ($)</t>
        </is>
      </c>
      <c r="B1" s="2" t="inlineStr">
        <is>
          <t>Jun. 10, 2022</t>
        </is>
      </c>
      <c r="C1" s="2" t="inlineStr">
        <is>
          <t>Dec. 10, 2021</t>
        </is>
      </c>
      <c r="D1" s="2" t="inlineStr">
        <is>
          <t>Aug. 12, 2020</t>
        </is>
      </c>
      <c r="E1" s="2" t="inlineStr">
        <is>
          <t>Feb. 06, 2020</t>
        </is>
      </c>
      <c r="F1" s="2" t="inlineStr">
        <is>
          <t>Nov. 07, 2019</t>
        </is>
      </c>
      <c r="G1" s="2" t="inlineStr">
        <is>
          <t>Sep. 24, 2019</t>
        </is>
      </c>
      <c r="H1" s="2" t="inlineStr">
        <is>
          <t>Aug. 29, 2019</t>
        </is>
      </c>
      <c r="I1" s="2" t="inlineStr">
        <is>
          <t>Aug. 08, 2019</t>
        </is>
      </c>
      <c r="J1" s="2" t="inlineStr">
        <is>
          <t>Jul. 05, 2019</t>
        </is>
      </c>
      <c r="K1" s="2" t="inlineStr">
        <is>
          <t>Jun. 11, 2019</t>
        </is>
      </c>
      <c r="L1" s="2" t="inlineStr">
        <is>
          <t>Apr. 30, 2019</t>
        </is>
      </c>
      <c r="M1" s="2" t="inlineStr">
        <is>
          <t>Feb. 14, 2019</t>
        </is>
      </c>
      <c r="N1" s="2" t="inlineStr">
        <is>
          <t>Jun. 23, 2020</t>
        </is>
      </c>
      <c r="O1" s="2" t="inlineStr">
        <is>
          <t>Apr. 30, 2020</t>
        </is>
      </c>
      <c r="P1" s="2" t="inlineStr">
        <is>
          <t>Feb. 26, 2020</t>
        </is>
      </c>
      <c r="Q1" s="2" t="inlineStr">
        <is>
          <t>Dec. 31, 2019</t>
        </is>
      </c>
      <c r="R1" s="2" t="inlineStr">
        <is>
          <t>Apr. 29, 2019</t>
        </is>
      </c>
      <c r="S1" s="2" t="inlineStr">
        <is>
          <t>Dec. 31, 2021</t>
        </is>
      </c>
      <c r="T1" s="2" t="inlineStr">
        <is>
          <t>Sep. 30, 2021</t>
        </is>
      </c>
      <c r="U1" s="2" t="inlineStr">
        <is>
          <t>Dec. 31, 2020</t>
        </is>
      </c>
      <c r="V1" s="2" t="inlineStr">
        <is>
          <t>Sep. 30, 2020</t>
        </is>
      </c>
      <c r="W1" s="2" t="inlineStr">
        <is>
          <t>Dec. 31, 2021</t>
        </is>
      </c>
      <c r="X1" s="2" t="inlineStr">
        <is>
          <t>Dec. 31, 2020</t>
        </is>
      </c>
      <c r="Y1" s="2" t="inlineStr">
        <is>
          <t>Jun. 30, 2021</t>
        </is>
      </c>
      <c r="Z1" s="2" t="inlineStr">
        <is>
          <t>Sep. 30, 2020</t>
        </is>
      </c>
      <c r="AA1" s="2" t="inlineStr">
        <is>
          <t>Jun. 30, 2020</t>
        </is>
      </c>
      <c r="AB1" s="2" t="inlineStr">
        <is>
          <t>Apr. 30, 2018</t>
        </is>
      </c>
    </row>
    <row r="2">
      <c r="A2" s="3" t="inlineStr">
        <is>
          <t>Convertible Notes Payable (Details) [Line Items]</t>
        </is>
      </c>
    </row>
    <row r="3">
      <c r="A3" s="4" t="inlineStr">
        <is>
          <t>Convertible amount</t>
        </is>
      </c>
      <c r="AB3" s="6" t="n">
        <v>225000</v>
      </c>
    </row>
    <row r="4">
      <c r="A4" s="4" t="inlineStr">
        <is>
          <t>Convertible price for interest payment percentage</t>
        </is>
      </c>
      <c r="L4" s="4" t="inlineStr">
        <is>
          <t>60.00%</t>
        </is>
      </c>
    </row>
    <row r="5">
      <c r="A5" s="4" t="inlineStr">
        <is>
          <t>Volatility</t>
        </is>
      </c>
      <c r="T5" s="4" t="inlineStr">
        <is>
          <t>143.39%</t>
        </is>
      </c>
      <c r="W5" s="4" t="inlineStr">
        <is>
          <t>107.93%</t>
        </is>
      </c>
    </row>
    <row r="6">
      <c r="A6" s="4" t="inlineStr">
        <is>
          <t>Risk free interest rate</t>
        </is>
      </c>
      <c r="T6" s="4" t="inlineStr">
        <is>
          <t>1.25%</t>
        </is>
      </c>
      <c r="W6" s="4" t="inlineStr">
        <is>
          <t>0.29%</t>
        </is>
      </c>
    </row>
    <row r="7">
      <c r="A7" s="4" t="inlineStr">
        <is>
          <t>Conversion loss</t>
        </is>
      </c>
      <c r="T7" s="6" t="n">
        <v>4098</v>
      </c>
    </row>
    <row r="8">
      <c r="A8" s="4" t="inlineStr">
        <is>
          <t>Debt discount expense</t>
        </is>
      </c>
      <c r="S8" s="6" t="n">
        <v>12218</v>
      </c>
      <c r="U8" s="6" t="n">
        <v>254048</v>
      </c>
      <c r="W8" s="6" t="n">
        <v>12218</v>
      </c>
      <c r="X8" s="6" t="n">
        <v>576787</v>
      </c>
    </row>
    <row r="9">
      <c r="A9" s="4" t="inlineStr">
        <is>
          <t>Debt discount unamortized portion</t>
        </is>
      </c>
      <c r="S9" s="5" t="n">
        <v>1006011</v>
      </c>
      <c r="W9" s="5" t="n">
        <v>1006011</v>
      </c>
      <c r="Y9" s="6" t="n">
        <v>0</v>
      </c>
    </row>
    <row r="10">
      <c r="A10" s="4" t="inlineStr">
        <is>
          <t>Interest expense</t>
        </is>
      </c>
      <c r="S10" s="5" t="n">
        <v>4909</v>
      </c>
      <c r="U10" s="6" t="n">
        <v>111575</v>
      </c>
      <c r="W10" s="5" t="n">
        <v>4909</v>
      </c>
      <c r="X10" s="6" t="n">
        <v>195530</v>
      </c>
    </row>
    <row r="11">
      <c r="A11" s="4" t="inlineStr">
        <is>
          <t>Accrued interest</t>
        </is>
      </c>
      <c r="W11" s="5" t="n">
        <v>4909</v>
      </c>
      <c r="Y11" s="5" t="n">
        <v>0</v>
      </c>
    </row>
    <row r="12">
      <c r="A12" s="4" t="inlineStr">
        <is>
          <t>Convertible Notes Payable [Member]</t>
        </is>
      </c>
    </row>
    <row r="13">
      <c r="A13" s="3" t="inlineStr">
        <is>
          <t>Convertible Notes Payable (Details) [Line Items]</t>
        </is>
      </c>
    </row>
    <row r="14">
      <c r="A14" s="4" t="inlineStr">
        <is>
          <t>Notes payable interest rate</t>
        </is>
      </c>
      <c r="L14" s="4" t="inlineStr">
        <is>
          <t>8.00%</t>
        </is>
      </c>
    </row>
    <row r="15">
      <c r="A15" s="4" t="inlineStr">
        <is>
          <t>Retired via conversion into shares</t>
        </is>
      </c>
      <c r="Y15" s="4" t="inlineStr">
        <is>
          <t xml:space="preserve"> </t>
        </is>
      </c>
    </row>
    <row r="16">
      <c r="A16" s="4" t="inlineStr">
        <is>
          <t>Convertible Notes Payable [Member] | Security purchase agreement [Member]</t>
        </is>
      </c>
    </row>
    <row r="17">
      <c r="A17" s="3" t="inlineStr">
        <is>
          <t>Convertible Notes Payable (Details) [Line Items]</t>
        </is>
      </c>
    </row>
    <row r="18">
      <c r="A18" s="4" t="inlineStr">
        <is>
          <t>Notes payable interest rate</t>
        </is>
      </c>
      <c r="M18" s="4" t="inlineStr">
        <is>
          <t>8.00%</t>
        </is>
      </c>
    </row>
    <row r="19">
      <c r="A19" s="4" t="inlineStr">
        <is>
          <t>Convertible price for interest payment percentage</t>
        </is>
      </c>
      <c r="M19" s="4" t="inlineStr">
        <is>
          <t>70.00%</t>
        </is>
      </c>
    </row>
    <row r="20">
      <c r="A20" s="4" t="inlineStr">
        <is>
          <t>Fair value of notes</t>
        </is>
      </c>
      <c r="M20" s="6" t="n">
        <v>104000</v>
      </c>
    </row>
    <row r="21">
      <c r="A21" s="4" t="inlineStr">
        <is>
          <t>Convertible Notes Payable [Member] | Derivatives and Hedging [Member]</t>
        </is>
      </c>
    </row>
    <row r="22">
      <c r="A22" s="3" t="inlineStr">
        <is>
          <t>Convertible Notes Payable (Details) [Line Items]</t>
        </is>
      </c>
    </row>
    <row r="23">
      <c r="A23" s="4" t="inlineStr">
        <is>
          <t>Fair value of notes</t>
        </is>
      </c>
      <c r="G23" s="6" t="n">
        <v>150000</v>
      </c>
      <c r="H23" s="6" t="n">
        <v>300000</v>
      </c>
      <c r="I23" s="6" t="n">
        <v>300000</v>
      </c>
      <c r="J23" s="6" t="n">
        <v>300000</v>
      </c>
      <c r="M23" s="5" t="n">
        <v>104000</v>
      </c>
      <c r="R23" s="6" t="n">
        <v>208000</v>
      </c>
      <c r="S23" s="5" t="n">
        <v>225000</v>
      </c>
      <c r="W23" s="5" t="n">
        <v>225000</v>
      </c>
    </row>
    <row r="24">
      <c r="A24" s="4" t="inlineStr">
        <is>
          <t>Fair value of notes payable black-scholes pricing model</t>
        </is>
      </c>
      <c r="G24" s="6" t="n">
        <v>118009</v>
      </c>
      <c r="H24" s="6" t="n">
        <v>234052</v>
      </c>
      <c r="I24" s="6" t="n">
        <v>254082</v>
      </c>
      <c r="J24" s="6" t="n">
        <v>239759</v>
      </c>
      <c r="K24" s="6" t="n">
        <v>240217</v>
      </c>
      <c r="M24" s="6" t="n">
        <v>90567</v>
      </c>
      <c r="R24" s="6" t="n">
        <v>170098</v>
      </c>
      <c r="S24" s="5" t="n">
        <v>287174</v>
      </c>
      <c r="W24" s="6" t="n">
        <v>287174</v>
      </c>
    </row>
    <row r="25">
      <c r="A25" s="4" t="inlineStr">
        <is>
          <t>Risk-free interest rate</t>
        </is>
      </c>
      <c r="W25" s="4" t="inlineStr">
        <is>
          <t>2.24%</t>
        </is>
      </c>
    </row>
    <row r="26">
      <c r="A26" s="4" t="inlineStr">
        <is>
          <t>Expected life</t>
        </is>
      </c>
      <c r="G26" s="4" t="inlineStr">
        <is>
          <t>1 year</t>
        </is>
      </c>
      <c r="H26" s="4" t="inlineStr">
        <is>
          <t>1 year</t>
        </is>
      </c>
      <c r="I26" s="4" t="inlineStr">
        <is>
          <t>1 year</t>
        </is>
      </c>
      <c r="J26" s="4" t="inlineStr">
        <is>
          <t>1 year</t>
        </is>
      </c>
      <c r="K26" s="4" t="inlineStr">
        <is>
          <t>1 year</t>
        </is>
      </c>
      <c r="M26" s="4" t="inlineStr">
        <is>
          <t>1 year</t>
        </is>
      </c>
      <c r="R26" s="4" t="inlineStr">
        <is>
          <t>1 year</t>
        </is>
      </c>
      <c r="W26" s="4" t="inlineStr">
        <is>
          <t>1 year</t>
        </is>
      </c>
    </row>
    <row r="27">
      <c r="A27" s="4" t="inlineStr">
        <is>
          <t>Volatility</t>
        </is>
      </c>
      <c r="G27" s="4" t="inlineStr">
        <is>
          <t>113.00%</t>
        </is>
      </c>
      <c r="H27" s="4" t="inlineStr">
        <is>
          <t>113.00%</t>
        </is>
      </c>
      <c r="I27" s="4" t="inlineStr">
        <is>
          <t>113.00%</t>
        </is>
      </c>
      <c r="J27" s="4" t="inlineStr">
        <is>
          <t>118.00%</t>
        </is>
      </c>
      <c r="K27" s="4" t="inlineStr">
        <is>
          <t>16.00%</t>
        </is>
      </c>
      <c r="M27" s="4" t="inlineStr">
        <is>
          <t>136.00%</t>
        </is>
      </c>
      <c r="R27" s="4" t="inlineStr">
        <is>
          <t>118.00%</t>
        </is>
      </c>
      <c r="W27" s="4" t="inlineStr">
        <is>
          <t>202.00%</t>
        </is>
      </c>
    </row>
    <row r="28">
      <c r="A28" s="4" t="inlineStr">
        <is>
          <t>Dividend yield percent</t>
        </is>
      </c>
      <c r="G28" s="4" t="inlineStr">
        <is>
          <t>0.00%</t>
        </is>
      </c>
      <c r="H28" s="4" t="inlineStr">
        <is>
          <t>0.00%</t>
        </is>
      </c>
      <c r="I28" s="4" t="inlineStr">
        <is>
          <t>0.00%</t>
        </is>
      </c>
      <c r="J28" s="4" t="inlineStr">
        <is>
          <t>0.00%</t>
        </is>
      </c>
      <c r="K28" s="4" t="inlineStr">
        <is>
          <t>0.00%</t>
        </is>
      </c>
      <c r="M28" s="4" t="inlineStr">
        <is>
          <t>0.00%</t>
        </is>
      </c>
      <c r="R28" s="4" t="inlineStr">
        <is>
          <t>0.00%</t>
        </is>
      </c>
      <c r="W28" s="4" t="inlineStr">
        <is>
          <t>0.00%</t>
        </is>
      </c>
    </row>
    <row r="29">
      <c r="A29" s="4" t="inlineStr">
        <is>
          <t>Convertible notes payable</t>
        </is>
      </c>
      <c r="G29" s="6" t="n">
        <v>150000</v>
      </c>
      <c r="H29" s="6" t="n">
        <v>300000</v>
      </c>
      <c r="I29" s="6" t="n">
        <v>300000</v>
      </c>
      <c r="S29" s="6" t="n">
        <v>62174</v>
      </c>
      <c r="W29" s="6" t="n">
        <v>62174</v>
      </c>
    </row>
    <row r="30">
      <c r="A30" s="4" t="inlineStr">
        <is>
          <t>Risk free interest rate</t>
        </is>
      </c>
      <c r="G30" s="4" t="inlineStr">
        <is>
          <t>1.78%</t>
        </is>
      </c>
      <c r="H30" s="4" t="inlineStr">
        <is>
          <t>1.75%</t>
        </is>
      </c>
      <c r="I30" s="4" t="inlineStr">
        <is>
          <t>1.79%</t>
        </is>
      </c>
      <c r="J30" s="4" t="inlineStr">
        <is>
          <t>1.98%</t>
        </is>
      </c>
      <c r="K30" s="4" t="inlineStr">
        <is>
          <t>2.05%</t>
        </is>
      </c>
      <c r="M30" s="4" t="inlineStr">
        <is>
          <t>2.53%</t>
        </is>
      </c>
      <c r="R30" s="4" t="inlineStr">
        <is>
          <t>2.42%</t>
        </is>
      </c>
    </row>
    <row r="31">
      <c r="A31" s="4" t="inlineStr">
        <is>
          <t>Convertible Notes Payable [Member] | Security purchase agreement [Member]</t>
        </is>
      </c>
    </row>
    <row r="32">
      <c r="A32" s="3" t="inlineStr">
        <is>
          <t>Convertible Notes Payable (Details) [Line Items]</t>
        </is>
      </c>
    </row>
    <row r="33">
      <c r="A33" s="4" t="inlineStr">
        <is>
          <t>Convertible amount</t>
        </is>
      </c>
      <c r="D33" s="6" t="n">
        <v>205700</v>
      </c>
      <c r="E33" s="6" t="n">
        <v>200000</v>
      </c>
      <c r="F33" s="6" t="n">
        <v>150000</v>
      </c>
      <c r="G33" s="6" t="n">
        <v>150000</v>
      </c>
      <c r="H33" s="6" t="n">
        <v>300000</v>
      </c>
      <c r="I33" s="6" t="n">
        <v>300000</v>
      </c>
      <c r="J33" s="6" t="n">
        <v>300000</v>
      </c>
      <c r="K33" s="6" t="n">
        <v>300000</v>
      </c>
      <c r="N33" s="6" t="n">
        <v>205700</v>
      </c>
      <c r="O33" s="6" t="n">
        <v>205700</v>
      </c>
      <c r="P33" s="6" t="n">
        <v>187000</v>
      </c>
      <c r="Q33" s="6" t="n">
        <v>150000</v>
      </c>
      <c r="R33" s="6" t="n">
        <v>208000</v>
      </c>
    </row>
    <row r="34">
      <c r="A34" s="4" t="inlineStr">
        <is>
          <t>Notes payable interest rate</t>
        </is>
      </c>
      <c r="C34" s="4" t="inlineStr">
        <is>
          <t>8.00%</t>
        </is>
      </c>
      <c r="D34" s="4" t="inlineStr">
        <is>
          <t>8.00%</t>
        </is>
      </c>
      <c r="E34" s="4" t="inlineStr">
        <is>
          <t>8.00%</t>
        </is>
      </c>
      <c r="F34" s="4" t="inlineStr">
        <is>
          <t>8.00%</t>
        </is>
      </c>
      <c r="G34" s="4" t="inlineStr">
        <is>
          <t>8.00%</t>
        </is>
      </c>
      <c r="H34" s="4" t="inlineStr">
        <is>
          <t>8.00%</t>
        </is>
      </c>
      <c r="I34" s="4" t="inlineStr">
        <is>
          <t>8.00%</t>
        </is>
      </c>
      <c r="J34" s="4" t="inlineStr">
        <is>
          <t>8.00%</t>
        </is>
      </c>
      <c r="K34" s="4" t="inlineStr">
        <is>
          <t>8.00%</t>
        </is>
      </c>
      <c r="N34" s="4" t="inlineStr">
        <is>
          <t>8.00%</t>
        </is>
      </c>
      <c r="O34" s="4" t="inlineStr">
        <is>
          <t>8.00%</t>
        </is>
      </c>
      <c r="P34" s="4" t="inlineStr">
        <is>
          <t>8.00%</t>
        </is>
      </c>
      <c r="Q34" s="4" t="inlineStr">
        <is>
          <t>8.00%</t>
        </is>
      </c>
      <c r="R34" s="4" t="inlineStr">
        <is>
          <t>8.00%</t>
        </is>
      </c>
    </row>
    <row r="35">
      <c r="A35" s="4" t="inlineStr">
        <is>
          <t>Convertible price for interest payment percentage</t>
        </is>
      </c>
      <c r="D35" s="4" t="inlineStr">
        <is>
          <t>78.00%</t>
        </is>
      </c>
      <c r="E35" s="4" t="inlineStr">
        <is>
          <t>70.00%</t>
        </is>
      </c>
      <c r="F35" s="4" t="inlineStr">
        <is>
          <t>70.00%</t>
        </is>
      </c>
      <c r="G35" s="4" t="inlineStr">
        <is>
          <t>70.00%</t>
        </is>
      </c>
      <c r="H35" s="4" t="inlineStr">
        <is>
          <t>70.00%</t>
        </is>
      </c>
      <c r="I35" s="4" t="inlineStr">
        <is>
          <t>70.00%</t>
        </is>
      </c>
      <c r="J35" s="4" t="inlineStr">
        <is>
          <t>70.00%</t>
        </is>
      </c>
      <c r="K35" s="4" t="inlineStr">
        <is>
          <t>70.00%</t>
        </is>
      </c>
      <c r="N35" s="4" t="inlineStr">
        <is>
          <t>78.00%</t>
        </is>
      </c>
      <c r="O35" s="4" t="inlineStr">
        <is>
          <t>78.00%</t>
        </is>
      </c>
      <c r="P35" s="4" t="inlineStr">
        <is>
          <t>70.00%</t>
        </is>
      </c>
      <c r="Q35" s="4" t="inlineStr">
        <is>
          <t>70.00%</t>
        </is>
      </c>
      <c r="R35" s="4" t="inlineStr">
        <is>
          <t>70.00%</t>
        </is>
      </c>
    </row>
    <row r="36">
      <c r="A36" s="4" t="inlineStr">
        <is>
          <t>Fair value of notes</t>
        </is>
      </c>
      <c r="K36" s="6" t="n">
        <v>300000</v>
      </c>
    </row>
    <row r="37">
      <c r="A37" s="4" t="inlineStr">
        <is>
          <t>Risk-free interest rate</t>
        </is>
      </c>
      <c r="C37" s="4" t="inlineStr">
        <is>
          <t>1.25%</t>
        </is>
      </c>
    </row>
    <row r="38">
      <c r="A38" s="4" t="inlineStr">
        <is>
          <t>Net proceeds amount</t>
        </is>
      </c>
      <c r="C38" s="6" t="n">
        <v>500000</v>
      </c>
      <c r="W38" s="6" t="n">
        <v>225000</v>
      </c>
    </row>
    <row r="39">
      <c r="A39" s="4" t="inlineStr">
        <is>
          <t>Convertible notes payable</t>
        </is>
      </c>
      <c r="J39" s="6" t="n">
        <v>300000</v>
      </c>
      <c r="K39" s="5" t="n">
        <v>300000</v>
      </c>
      <c r="M39" s="6" t="n">
        <v>104</v>
      </c>
      <c r="R39" s="6" t="n">
        <v>208000</v>
      </c>
    </row>
    <row r="40">
      <c r="A40" s="4" t="inlineStr">
        <is>
          <t>Note retired</t>
        </is>
      </c>
      <c r="R40" s="5" t="n">
        <v>208000</v>
      </c>
      <c r="AA40" s="6" t="n">
        <v>50000</v>
      </c>
    </row>
    <row r="41">
      <c r="A41" s="4" t="inlineStr">
        <is>
          <t>Retired via conversion into shares</t>
        </is>
      </c>
      <c r="V41" s="6" t="n">
        <v>54000</v>
      </c>
    </row>
    <row r="42">
      <c r="A42" s="4" t="inlineStr">
        <is>
          <t>Conversion loss</t>
        </is>
      </c>
      <c r="K42" s="6" t="n">
        <v>42595</v>
      </c>
      <c r="R42" s="6" t="n">
        <v>109561</v>
      </c>
    </row>
    <row r="43">
      <c r="A43" s="4" t="inlineStr">
        <is>
          <t>Maturity date</t>
        </is>
      </c>
      <c r="C43" s="4" t="inlineStr">
        <is>
          <t>Dec. 10,
		2022</t>
        </is>
      </c>
      <c r="F43" s="4" t="inlineStr">
        <is>
          <t>Nov. 7,
		2020</t>
        </is>
      </c>
    </row>
    <row r="44">
      <c r="A44" s="4" t="inlineStr">
        <is>
          <t>Original discount, percentage</t>
        </is>
      </c>
      <c r="C44" s="4" t="inlineStr">
        <is>
          <t>8.00%</t>
        </is>
      </c>
      <c r="D44" s="4" t="inlineStr">
        <is>
          <t>10.00%</t>
        </is>
      </c>
      <c r="N44" s="4" t="inlineStr">
        <is>
          <t>10.00%</t>
        </is>
      </c>
      <c r="O44" s="4" t="inlineStr">
        <is>
          <t>10.00%</t>
        </is>
      </c>
    </row>
    <row r="45">
      <c r="A45" s="4" t="inlineStr">
        <is>
          <t>Interest expense</t>
        </is>
      </c>
      <c r="D45" s="6" t="n">
        <v>18700</v>
      </c>
      <c r="N45" s="6" t="n">
        <v>18700</v>
      </c>
      <c r="O45" s="6" t="n">
        <v>18700</v>
      </c>
    </row>
    <row r="46">
      <c r="A46" s="4" t="inlineStr">
        <is>
          <t>Principal amount of discount</t>
        </is>
      </c>
      <c r="C46" s="8" t="n">
        <v>1086956.52</v>
      </c>
    </row>
    <row r="47">
      <c r="A47" s="4" t="inlineStr">
        <is>
          <t>Original issue discount</t>
        </is>
      </c>
      <c r="C47" s="6" t="n">
        <v>1000000</v>
      </c>
    </row>
    <row r="48">
      <c r="A48" s="4" t="inlineStr">
        <is>
          <t>Purchase of warrant (in Shares)</t>
        </is>
      </c>
      <c r="C48" s="5" t="n">
        <v>4000000</v>
      </c>
    </row>
    <row r="49">
      <c r="A49" s="4" t="inlineStr">
        <is>
          <t>Interest rate per annum</t>
        </is>
      </c>
      <c r="C49" s="4" t="inlineStr">
        <is>
          <t>8.00%</t>
        </is>
      </c>
    </row>
    <row r="50">
      <c r="A50" s="4" t="inlineStr">
        <is>
          <t>Convertible fixed price per share (in Dollars per share)</t>
        </is>
      </c>
      <c r="C50" s="6" t="n">
        <v>25</v>
      </c>
    </row>
    <row r="51">
      <c r="A51" s="4" t="inlineStr">
        <is>
          <t>Provisions for convertible fixed price per share (in Dollars per share)</t>
        </is>
      </c>
      <c r="B51" s="6" t="n">
        <v>20</v>
      </c>
      <c r="C51" s="6" t="n">
        <v>20</v>
      </c>
    </row>
    <row r="52">
      <c r="A52" s="4" t="inlineStr">
        <is>
          <t>Aggregate of common stock warrants (in Shares)</t>
        </is>
      </c>
      <c r="C52" s="5" t="n">
        <v>878260</v>
      </c>
    </row>
    <row r="53">
      <c r="A53" s="4" t="inlineStr">
        <is>
          <t>Net amount</t>
        </is>
      </c>
      <c r="C53" s="6" t="n">
        <v>1000000</v>
      </c>
    </row>
    <row r="54">
      <c r="A54" s="4" t="inlineStr">
        <is>
          <t>Convertible Notes Payable [Member] | Cost of Sales [Member] | Security purchase agreement [Member]</t>
        </is>
      </c>
    </row>
    <row r="55">
      <c r="A55" s="3" t="inlineStr">
        <is>
          <t>Convertible Notes Payable (Details) [Line Items]</t>
        </is>
      </c>
    </row>
    <row r="56">
      <c r="A56" s="4" t="inlineStr">
        <is>
          <t>Debt discount</t>
        </is>
      </c>
      <c r="Z56" s="6" t="n">
        <v>0</v>
      </c>
      <c r="AA56" s="5" t="n">
        <v>0</v>
      </c>
    </row>
    <row r="57">
      <c r="A57" s="4" t="inlineStr">
        <is>
          <t>Convertible Notes Payable [Member] | Cost of Sales [Member] | Security Purchase Agreement One [Member]</t>
        </is>
      </c>
    </row>
    <row r="58">
      <c r="A58" s="3" t="inlineStr">
        <is>
          <t>Convertible Notes Payable (Details) [Line Items]</t>
        </is>
      </c>
    </row>
    <row r="59">
      <c r="A59" s="4" t="inlineStr">
        <is>
          <t>Debt discount</t>
        </is>
      </c>
      <c r="Z59" s="5" t="n">
        <v>0</v>
      </c>
      <c r="AA59" s="5" t="n">
        <v>0</v>
      </c>
    </row>
    <row r="60">
      <c r="A60" s="4" t="inlineStr">
        <is>
          <t>Convertible Notes Payable [Member] | Cost of Sales [Member] | Security purchase agreement Two [Member]</t>
        </is>
      </c>
    </row>
    <row r="61">
      <c r="A61" s="3" t="inlineStr">
        <is>
          <t>Convertible Notes Payable (Details) [Line Items]</t>
        </is>
      </c>
    </row>
    <row r="62">
      <c r="A62" s="4" t="inlineStr">
        <is>
          <t>Debt discount</t>
        </is>
      </c>
      <c r="Z62" s="6" t="n">
        <v>0</v>
      </c>
      <c r="AA62" s="5" t="n">
        <v>46726</v>
      </c>
    </row>
    <row r="63">
      <c r="A63" s="4" t="inlineStr">
        <is>
          <t>Convertible Notes Payable [Member] | Cost of Sales [Member] | Security Purchase Agreement Three [Member]</t>
        </is>
      </c>
    </row>
    <row r="64">
      <c r="A64" s="3" t="inlineStr">
        <is>
          <t>Convertible Notes Payable (Details) [Line Items]</t>
        </is>
      </c>
    </row>
    <row r="65">
      <c r="A65" s="4" t="inlineStr">
        <is>
          <t>Debt discount</t>
        </is>
      </c>
      <c r="Y65" s="5" t="n">
        <v>0</v>
      </c>
      <c r="AA65" s="5" t="n">
        <v>2627</v>
      </c>
    </row>
    <row r="66">
      <c r="A66" s="4" t="inlineStr">
        <is>
          <t>Spencer Clarke LLC [Member] | Convertible Notes Payable [Member] | Security purchase agreement [Member]</t>
        </is>
      </c>
    </row>
    <row r="67">
      <c r="A67" s="3" t="inlineStr">
        <is>
          <t>Convertible Notes Payable (Details) [Line Items]</t>
        </is>
      </c>
    </row>
    <row r="68">
      <c r="A68" s="4" t="inlineStr">
        <is>
          <t>Convertible notes payable</t>
        </is>
      </c>
      <c r="C68" s="6" t="n">
        <v>100000</v>
      </c>
    </row>
    <row r="69">
      <c r="A69" s="4" t="inlineStr">
        <is>
          <t>December 31, 2020 [Member] | Convertible Notes Payable [Member] | Security purchase agreement [Member]</t>
        </is>
      </c>
    </row>
    <row r="70">
      <c r="A70" s="3" t="inlineStr">
        <is>
          <t>Convertible Notes Payable (Details) [Line Items]</t>
        </is>
      </c>
    </row>
    <row r="71">
      <c r="A71" s="4" t="inlineStr">
        <is>
          <t>Conversion loss</t>
        </is>
      </c>
      <c r="T71" s="6" t="n">
        <v>36242</v>
      </c>
    </row>
    <row r="72">
      <c r="A72" s="4" t="inlineStr">
        <is>
          <t>Minimum [Member] | Convertible Notes Payable [Member] | Security purchase agreement [Member]</t>
        </is>
      </c>
    </row>
    <row r="73">
      <c r="A73" s="3" t="inlineStr">
        <is>
          <t>Convertible Notes Payable (Details) [Line Items]</t>
        </is>
      </c>
    </row>
    <row r="74">
      <c r="A74" s="4" t="inlineStr">
        <is>
          <t>Notes payable interest rate</t>
        </is>
      </c>
      <c r="C74" s="4" t="inlineStr">
        <is>
          <t>115.00%</t>
        </is>
      </c>
    </row>
    <row r="75">
      <c r="A75" s="4" t="inlineStr">
        <is>
          <t>Maximum [Member] | Convertible Notes Payable [Member] | Security purchase agreement [Member]</t>
        </is>
      </c>
    </row>
    <row r="76">
      <c r="A76" s="3" t="inlineStr">
        <is>
          <t>Convertible Notes Payable (Details) [Line Items]</t>
        </is>
      </c>
    </row>
    <row r="77">
      <c r="A77" s="4" t="inlineStr">
        <is>
          <t>Notes payable interest rate</t>
        </is>
      </c>
      <c r="C77" s="4" t="inlineStr">
        <is>
          <t>120.00%</t>
        </is>
      </c>
    </row>
    <row r="78">
      <c r="A78" s="4" t="inlineStr">
        <is>
          <t>Notes Payable, Other Payables [Member] | Derivatives and Hedging [Member]</t>
        </is>
      </c>
    </row>
    <row r="79">
      <c r="A79" s="3" t="inlineStr">
        <is>
          <t>Convertible Notes Payable (Details) [Line Items]</t>
        </is>
      </c>
    </row>
    <row r="80">
      <c r="A80" s="4" t="inlineStr">
        <is>
          <t>Fair value of notes</t>
        </is>
      </c>
      <c r="D80" s="5" t="n">
        <v>205700</v>
      </c>
      <c r="E80" s="6" t="n">
        <v>200000</v>
      </c>
      <c r="F80" s="6" t="n">
        <v>150000</v>
      </c>
      <c r="N80" s="5" t="n">
        <v>205700</v>
      </c>
      <c r="O80" s="5" t="n">
        <v>205700</v>
      </c>
      <c r="P80" s="6" t="n">
        <v>200000</v>
      </c>
      <c r="Q80" s="6" t="n">
        <v>150000</v>
      </c>
    </row>
    <row r="81">
      <c r="A81" s="4" t="inlineStr">
        <is>
          <t>Fair value of notes payable black-scholes pricing model</t>
        </is>
      </c>
      <c r="D81" s="6" t="n">
        <v>126029</v>
      </c>
      <c r="E81" s="6" t="n">
        <v>156061</v>
      </c>
      <c r="F81" s="6" t="n">
        <v>121875</v>
      </c>
      <c r="N81" s="6" t="n">
        <v>132236</v>
      </c>
      <c r="O81" s="6" t="n">
        <v>128369</v>
      </c>
      <c r="P81" s="6" t="n">
        <v>156061</v>
      </c>
      <c r="Q81" s="6" t="n">
        <v>189172</v>
      </c>
    </row>
    <row r="82">
      <c r="A82" s="4" t="inlineStr">
        <is>
          <t>Expected life</t>
        </is>
      </c>
      <c r="D82" s="4" t="inlineStr">
        <is>
          <t>1 year</t>
        </is>
      </c>
      <c r="E82" s="4" t="inlineStr">
        <is>
          <t>1 year</t>
        </is>
      </c>
      <c r="F82" s="4" t="inlineStr">
        <is>
          <t>1 year</t>
        </is>
      </c>
      <c r="N82" s="4" t="inlineStr">
        <is>
          <t>1 year</t>
        </is>
      </c>
      <c r="O82" s="4" t="inlineStr">
        <is>
          <t>1 year</t>
        </is>
      </c>
      <c r="P82" s="4" t="inlineStr">
        <is>
          <t>1 year</t>
        </is>
      </c>
      <c r="Q82" s="4" t="inlineStr">
        <is>
          <t>1 year</t>
        </is>
      </c>
    </row>
    <row r="83">
      <c r="A83" s="4" t="inlineStr">
        <is>
          <t>Volatility</t>
        </is>
      </c>
      <c r="D83" s="4" t="inlineStr">
        <is>
          <t>101.00%</t>
        </is>
      </c>
      <c r="E83" s="4" t="inlineStr">
        <is>
          <t>113.00%</t>
        </is>
      </c>
      <c r="F83" s="4" t="inlineStr">
        <is>
          <t>122.00%</t>
        </is>
      </c>
      <c r="N83" s="4" t="inlineStr">
        <is>
          <t>108.00%</t>
        </is>
      </c>
      <c r="O83" s="4" t="inlineStr">
        <is>
          <t>106.00%</t>
        </is>
      </c>
      <c r="P83" s="4" t="inlineStr">
        <is>
          <t>113.00%</t>
        </is>
      </c>
      <c r="Q83" s="4" t="inlineStr">
        <is>
          <t>115.00%</t>
        </is>
      </c>
    </row>
    <row r="84">
      <c r="A84" s="4" t="inlineStr">
        <is>
          <t>Dividend yield percent</t>
        </is>
      </c>
      <c r="D84" s="4" t="inlineStr">
        <is>
          <t>0.00%</t>
        </is>
      </c>
      <c r="E84" s="4" t="inlineStr">
        <is>
          <t>0.00%</t>
        </is>
      </c>
      <c r="F84" s="4" t="inlineStr">
        <is>
          <t>0.00%</t>
        </is>
      </c>
      <c r="N84" s="4" t="inlineStr">
        <is>
          <t>0.00%</t>
        </is>
      </c>
      <c r="O84" s="4" t="inlineStr">
        <is>
          <t>0.00%</t>
        </is>
      </c>
      <c r="P84" s="4" t="inlineStr">
        <is>
          <t>0.00%</t>
        </is>
      </c>
      <c r="Q84" s="4" t="inlineStr">
        <is>
          <t>0.00%</t>
        </is>
      </c>
    </row>
    <row r="85">
      <c r="A85" s="4" t="inlineStr">
        <is>
          <t>Convertible notes payable</t>
        </is>
      </c>
      <c r="F85" s="6" t="n">
        <v>150000</v>
      </c>
      <c r="Q85" s="6" t="n">
        <v>150000</v>
      </c>
    </row>
    <row r="86">
      <c r="A86" s="4" t="inlineStr">
        <is>
          <t>Risk free interest rate</t>
        </is>
      </c>
      <c r="D86" s="4" t="inlineStr">
        <is>
          <t>0.13%</t>
        </is>
      </c>
      <c r="E86" s="4" t="inlineStr">
        <is>
          <t>1.51%</t>
        </is>
      </c>
      <c r="F86" s="4" t="inlineStr">
        <is>
          <t>1.58%</t>
        </is>
      </c>
      <c r="N86" s="4" t="inlineStr">
        <is>
          <t>0.18%</t>
        </is>
      </c>
      <c r="O86" s="4" t="inlineStr">
        <is>
          <t>0.16%</t>
        </is>
      </c>
      <c r="P86" s="4" t="inlineStr">
        <is>
          <t>1.51%</t>
        </is>
      </c>
      <c r="Q86" s="4" t="inlineStr">
        <is>
          <t>1.59%</t>
        </is>
      </c>
    </row>
    <row r="87">
      <c r="A87" s="4" t="inlineStr">
        <is>
          <t>Debt discount</t>
        </is>
      </c>
      <c r="AA87" s="5" t="n">
        <v>43074</v>
      </c>
    </row>
    <row r="88">
      <c r="A88" s="4" t="inlineStr">
        <is>
          <t>Financing costs</t>
        </is>
      </c>
      <c r="Q88" s="6" t="n">
        <v>39172</v>
      </c>
    </row>
    <row r="89">
      <c r="A89" s="4" t="inlineStr">
        <is>
          <t>Debt discount expense</t>
        </is>
      </c>
      <c r="N89" s="6" t="n">
        <v>25722</v>
      </c>
    </row>
    <row r="90">
      <c r="A90" s="4" t="inlineStr">
        <is>
          <t>Notes Payable, Other Payables [Member] | Security purchase agreement [Member]</t>
        </is>
      </c>
    </row>
    <row r="91">
      <c r="A91" s="3" t="inlineStr">
        <is>
          <t>Convertible Notes Payable (Details) [Line Items]</t>
        </is>
      </c>
    </row>
    <row r="92">
      <c r="A92" s="4" t="inlineStr">
        <is>
          <t>Expected life</t>
        </is>
      </c>
      <c r="C92" s="4" t="inlineStr">
        <is>
          <t>5 years</t>
        </is>
      </c>
    </row>
    <row r="93">
      <c r="A93" s="4" t="inlineStr">
        <is>
          <t>Volatility</t>
        </is>
      </c>
      <c r="C93" s="4" t="inlineStr">
        <is>
          <t>142.53%</t>
        </is>
      </c>
    </row>
    <row r="94">
      <c r="A94" s="4" t="inlineStr">
        <is>
          <t>Dividend yield percent</t>
        </is>
      </c>
      <c r="C94" s="4" t="inlineStr">
        <is>
          <t>0.00%</t>
        </is>
      </c>
    </row>
    <row r="95">
      <c r="A95" s="4" t="inlineStr">
        <is>
          <t>Cash commission</t>
        </is>
      </c>
      <c r="C95" s="6" t="n">
        <v>100000</v>
      </c>
    </row>
    <row r="96">
      <c r="A96" s="4" t="inlineStr">
        <is>
          <t>Notes Payable, Other Payables [Member] | Convertible Notes Payable [Member]</t>
        </is>
      </c>
    </row>
    <row r="97">
      <c r="A97" s="3" t="inlineStr">
        <is>
          <t>Convertible Notes Payable (Details) [Line Items]</t>
        </is>
      </c>
    </row>
    <row r="98">
      <c r="A98" s="4" t="inlineStr">
        <is>
          <t>Debt discount</t>
        </is>
      </c>
      <c r="Y98" s="5" t="n">
        <v>0</v>
      </c>
      <c r="AA98" s="5" t="n">
        <v>27482</v>
      </c>
    </row>
    <row r="99">
      <c r="A99" s="4" t="inlineStr">
        <is>
          <t>Notes Payable, Other Payables [Member] | Debt Discount [Member] | Convertible Notes Payable [Member] | Security purchase agreement [Member]</t>
        </is>
      </c>
    </row>
    <row r="100">
      <c r="A100" s="3" t="inlineStr">
        <is>
          <t>Convertible Notes Payable (Details) [Line Items]</t>
        </is>
      </c>
    </row>
    <row r="101">
      <c r="A101" s="4" t="inlineStr">
        <is>
          <t>Debt discount</t>
        </is>
      </c>
      <c r="AA101" s="5" t="n">
        <v>26452</v>
      </c>
    </row>
    <row r="102">
      <c r="A102" s="4" t="inlineStr">
        <is>
          <t>Debt Discount [Member]</t>
        </is>
      </c>
    </row>
    <row r="103">
      <c r="A103" s="3" t="inlineStr">
        <is>
          <t>Convertible Notes Payable (Details) [Line Items]</t>
        </is>
      </c>
    </row>
    <row r="104">
      <c r="A104" s="4" t="inlineStr">
        <is>
          <t>Debt discount</t>
        </is>
      </c>
      <c r="Q104" s="5" t="n">
        <v>75205</v>
      </c>
    </row>
    <row r="105">
      <c r="A105" s="4" t="inlineStr">
        <is>
          <t>Debt Discount [Member] | Security purchase agreement [Member]</t>
        </is>
      </c>
    </row>
    <row r="106">
      <c r="A106" s="3" t="inlineStr">
        <is>
          <t>Convertible Notes Payable (Details) [Line Items]</t>
        </is>
      </c>
    </row>
    <row r="107">
      <c r="A107" s="4" t="inlineStr">
        <is>
          <t>Debt discount</t>
        </is>
      </c>
      <c r="Y107" s="5" t="n">
        <v>0</v>
      </c>
      <c r="AA107" s="5" t="n">
        <v>94064</v>
      </c>
    </row>
    <row r="108">
      <c r="A108" s="4" t="inlineStr">
        <is>
          <t>Debt Discount [Member] | Convertible Notes Payable [Member] | Security purchase agreement [Member]</t>
        </is>
      </c>
    </row>
    <row r="109">
      <c r="A109" s="3" t="inlineStr">
        <is>
          <t>Convertible Notes Payable (Details) [Line Items]</t>
        </is>
      </c>
    </row>
    <row r="110">
      <c r="A110" s="4" t="inlineStr">
        <is>
          <t>Debt discount</t>
        </is>
      </c>
      <c r="Y110" s="5" t="n">
        <v>0</v>
      </c>
      <c r="AA110" s="5" t="n">
        <v>37833</v>
      </c>
    </row>
    <row r="111">
      <c r="A111" s="4" t="inlineStr">
        <is>
          <t>Debt Discount [Member] | Notes Payable, Other Payables [Member]</t>
        </is>
      </c>
    </row>
    <row r="112">
      <c r="A112" s="3" t="inlineStr">
        <is>
          <t>Convertible Notes Payable (Details) [Line Items]</t>
        </is>
      </c>
    </row>
    <row r="113">
      <c r="A113" s="4" t="inlineStr">
        <is>
          <t>Debt discount</t>
        </is>
      </c>
      <c r="Q113" s="6" t="n">
        <v>0</v>
      </c>
    </row>
    <row r="114">
      <c r="A114" s="4" t="inlineStr">
        <is>
          <t>Debt Discount [Member] | Notes Payable, Other Payables [Member] | Derivatives and Hedging [Member]</t>
        </is>
      </c>
    </row>
    <row r="115">
      <c r="A115" s="3" t="inlineStr">
        <is>
          <t>Convertible Notes Payable (Details) [Line Items]</t>
        </is>
      </c>
    </row>
    <row r="116">
      <c r="A116" s="4" t="inlineStr">
        <is>
          <t>Debt discount</t>
        </is>
      </c>
      <c r="Y116" s="5" t="n">
        <v>0</v>
      </c>
    </row>
    <row r="117">
      <c r="A117" s="4" t="inlineStr">
        <is>
          <t>Debt Discount [Member] | Notes Payable, Other Payables [Member] | Security purchase agreement [Member]</t>
        </is>
      </c>
    </row>
    <row r="118">
      <c r="A118" s="3" t="inlineStr">
        <is>
          <t>Convertible Notes Payable (Details) [Line Items]</t>
        </is>
      </c>
    </row>
    <row r="119">
      <c r="A119" s="4" t="inlineStr">
        <is>
          <t>Debt discount</t>
        </is>
      </c>
      <c r="Y119" s="5" t="n">
        <v>54728</v>
      </c>
      <c r="AA119" s="6" t="n">
        <v>94064</v>
      </c>
    </row>
    <row r="120">
      <c r="A120" s="4" t="inlineStr">
        <is>
          <t>Debt Discount [Member] | Notes Payable, Other Payables [Member] | Convertible Notes Payable [Member] | Security purchase agreement [Member]</t>
        </is>
      </c>
    </row>
    <row r="121">
      <c r="A121" s="3" t="inlineStr">
        <is>
          <t>Convertible Notes Payable (Details) [Line Items]</t>
        </is>
      </c>
    </row>
    <row r="122">
      <c r="A122" s="4" t="inlineStr">
        <is>
          <t>Debt discount</t>
        </is>
      </c>
      <c r="Y122" s="6" t="n">
        <v>0</v>
      </c>
    </row>
    <row r="123">
      <c r="A123" s="4" t="inlineStr">
        <is>
          <t>Common Stock [Member] | Convertible Notes Payable [Member] | Security purchase agreement [Member]</t>
        </is>
      </c>
    </row>
    <row r="124">
      <c r="A124" s="3" t="inlineStr">
        <is>
          <t>Convertible Notes Payable (Details) [Line Items]</t>
        </is>
      </c>
    </row>
    <row r="125">
      <c r="A125" s="4" t="inlineStr">
        <is>
          <t>Purchase of warrant (in Shares)</t>
        </is>
      </c>
      <c r="C125" s="5" t="n">
        <v>878260</v>
      </c>
    </row>
    <row r="126">
      <c r="A126" s="4" t="inlineStr">
        <is>
          <t>Warrant exercisable price (in Dollars per share)</t>
        </is>
      </c>
      <c r="C126" s="8" t="n">
        <v>0.25</v>
      </c>
    </row>
    <row r="127">
      <c r="A127" s="4" t="inlineStr">
        <is>
          <t>Warrant [Member] | Convertible Notes Payable [Member] | Security purchase agreement [Member]</t>
        </is>
      </c>
    </row>
    <row r="128">
      <c r="A128" s="3" t="inlineStr">
        <is>
          <t>Convertible Notes Payable (Details) [Line Items]</t>
        </is>
      </c>
    </row>
    <row r="129">
      <c r="A129" s="4" t="inlineStr">
        <is>
          <t>Issuance of warrant</t>
        </is>
      </c>
      <c r="C129" s="6" t="n">
        <v>1702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 Schedule of convertible notes payable - USD ($)</t>
        </is>
      </c>
      <c r="B1" s="2" t="inlineStr">
        <is>
          <t>6 Months Ended</t>
        </is>
      </c>
      <c r="C1" s="2" t="inlineStr">
        <is>
          <t>12 Months Ended</t>
        </is>
      </c>
    </row>
    <row r="2">
      <c r="B2" s="2" t="inlineStr">
        <is>
          <t>Dec. 31, 2021</t>
        </is>
      </c>
      <c r="C2" s="2" t="inlineStr">
        <is>
          <t>Jun. 30, 2021</t>
        </is>
      </c>
    </row>
    <row r="3">
      <c r="A3" s="4" t="inlineStr">
        <is>
          <t>Principal [Member]</t>
        </is>
      </c>
    </row>
    <row r="4">
      <c r="A4" s="3" t="inlineStr">
        <is>
          <t>Convertible Notes Payable (Details) - Schedule of convertible notes payable [Line Items]</t>
        </is>
      </c>
    </row>
    <row r="5">
      <c r="A5" s="4" t="inlineStr">
        <is>
          <t>Balance at beginning</t>
        </is>
      </c>
      <c r="B5" s="4" t="inlineStr">
        <is>
          <t xml:space="preserve"> </t>
        </is>
      </c>
      <c r="C5" s="6" t="n">
        <v>2935400</v>
      </c>
    </row>
    <row r="6">
      <c r="A6" s="4" t="inlineStr">
        <is>
          <t>Balance at ending</t>
        </is>
      </c>
      <c r="B6" s="5" t="n">
        <v>1086957</v>
      </c>
      <c r="C6" s="4" t="inlineStr">
        <is>
          <t xml:space="preserve"> </t>
        </is>
      </c>
    </row>
    <row r="7">
      <c r="A7" s="4" t="inlineStr">
        <is>
          <t>Convertible notes payable issued</t>
        </is>
      </c>
      <c r="B7" s="5" t="n">
        <v>1086957</v>
      </c>
      <c r="C7" s="5" t="n">
        <v>822800</v>
      </c>
    </row>
    <row r="8">
      <c r="A8" s="4" t="inlineStr">
        <is>
          <t>Notes converted into shares of common stock</t>
        </is>
      </c>
      <c r="C8" s="5" t="n">
        <v>-1433000</v>
      </c>
    </row>
    <row r="9">
      <c r="A9" s="4" t="inlineStr">
        <is>
          <t>Debt discount associated with new convertible notes</t>
        </is>
      </c>
      <c r="C9" s="4" t="inlineStr">
        <is>
          <t xml:space="preserve"> </t>
        </is>
      </c>
    </row>
    <row r="10">
      <c r="A10" s="4" t="inlineStr">
        <is>
          <t>Amortization of debt discount</t>
        </is>
      </c>
      <c r="C10" s="4" t="inlineStr">
        <is>
          <t xml:space="preserve"> </t>
        </is>
      </c>
    </row>
    <row r="11">
      <c r="A11" s="4" t="inlineStr">
        <is>
          <t>True-up adjustment in debt discount and derivative liability</t>
        </is>
      </c>
      <c r="C11" s="4" t="inlineStr">
        <is>
          <t xml:space="preserve"> </t>
        </is>
      </c>
    </row>
    <row r="12">
      <c r="A12" s="4" t="inlineStr">
        <is>
          <t>Notes retired due to refinancing (in Shares)</t>
        </is>
      </c>
      <c r="C12" s="5" t="n">
        <v>-2325200</v>
      </c>
    </row>
    <row r="13">
      <c r="A13" s="4" t="inlineStr">
        <is>
          <t>Debt Discount [Member]</t>
        </is>
      </c>
    </row>
    <row r="14">
      <c r="A14" s="3" t="inlineStr">
        <is>
          <t>Convertible Notes Payable (Details) - Schedule of convertible notes payable [Line Items]</t>
        </is>
      </c>
    </row>
    <row r="15">
      <c r="A15" s="4" t="inlineStr">
        <is>
          <t>Balance at beginning</t>
        </is>
      </c>
      <c r="B15" s="4" t="inlineStr">
        <is>
          <t xml:space="preserve"> </t>
        </is>
      </c>
      <c r="C15" s="6" t="n">
        <v>-605211</v>
      </c>
    </row>
    <row r="16">
      <c r="A16" s="4" t="inlineStr">
        <is>
          <t>Balance at ending</t>
        </is>
      </c>
      <c r="B16" s="5" t="n">
        <v>1006011</v>
      </c>
      <c r="C16" s="4" t="inlineStr">
        <is>
          <t xml:space="preserve"> </t>
        </is>
      </c>
    </row>
    <row r="17">
      <c r="A17" s="4" t="inlineStr">
        <is>
          <t>Convertible notes payable issued</t>
        </is>
      </c>
      <c r="B17" s="4" t="inlineStr">
        <is>
          <t xml:space="preserve"> </t>
        </is>
      </c>
    </row>
    <row r="18">
      <c r="A18" s="4" t="inlineStr">
        <is>
          <t>Notes converted into shares of common stock</t>
        </is>
      </c>
      <c r="C18" s="4" t="inlineStr">
        <is>
          <t xml:space="preserve"> </t>
        </is>
      </c>
    </row>
    <row r="19">
      <c r="A19" s="4" t="inlineStr">
        <is>
          <t>Debt discount associated with new convertible notes</t>
        </is>
      </c>
      <c r="B19" s="5" t="n">
        <v>1018229</v>
      </c>
      <c r="C19" s="5" t="n">
        <v>-512993</v>
      </c>
    </row>
    <row r="20">
      <c r="A20" s="4" t="inlineStr">
        <is>
          <t>Amortization of debt discount</t>
        </is>
      </c>
      <c r="B20" s="5" t="n">
        <v>-12218</v>
      </c>
      <c r="C20" s="5" t="n">
        <v>814769</v>
      </c>
    </row>
    <row r="21">
      <c r="A21" s="4" t="inlineStr">
        <is>
          <t>True-up adjustment in debt discount and derivative liability</t>
        </is>
      </c>
      <c r="C21" s="6" t="n">
        <v>-37360</v>
      </c>
    </row>
    <row r="22">
      <c r="A22" s="4" t="inlineStr">
        <is>
          <t>Notes retired due to refinancing (in Shares)</t>
        </is>
      </c>
      <c r="C22" s="5" t="n">
        <v>340795</v>
      </c>
    </row>
    <row r="23">
      <c r="A23" s="4" t="inlineStr">
        <is>
          <t>Net Value [Member]</t>
        </is>
      </c>
    </row>
    <row r="24">
      <c r="A24" s="3" t="inlineStr">
        <is>
          <t>Convertible Notes Payable (Details) - Schedule of convertible notes payable [Line Items]</t>
        </is>
      </c>
    </row>
    <row r="25">
      <c r="A25" s="4" t="inlineStr">
        <is>
          <t>Balance at beginning</t>
        </is>
      </c>
      <c r="B25" s="4" t="inlineStr">
        <is>
          <t xml:space="preserve"> </t>
        </is>
      </c>
      <c r="C25" s="6" t="n">
        <v>2330189</v>
      </c>
    </row>
    <row r="26">
      <c r="A26" s="4" t="inlineStr">
        <is>
          <t>Balance at ending</t>
        </is>
      </c>
      <c r="B26" s="5" t="n">
        <v>80946</v>
      </c>
      <c r="C26" s="4" t="inlineStr">
        <is>
          <t xml:space="preserve"> </t>
        </is>
      </c>
    </row>
    <row r="27">
      <c r="A27" s="4" t="inlineStr">
        <is>
          <t>Convertible notes payable issued</t>
        </is>
      </c>
      <c r="B27" s="5" t="n">
        <v>1086957</v>
      </c>
      <c r="C27" s="5" t="n">
        <v>822800</v>
      </c>
    </row>
    <row r="28">
      <c r="A28" s="4" t="inlineStr">
        <is>
          <t>Notes converted into shares of common stock</t>
        </is>
      </c>
      <c r="C28" s="5" t="n">
        <v>-1433000</v>
      </c>
    </row>
    <row r="29">
      <c r="A29" s="4" t="inlineStr">
        <is>
          <t>Debt discount associated with new convertible notes</t>
        </is>
      </c>
      <c r="B29" s="5" t="n">
        <v>1018229</v>
      </c>
      <c r="C29" s="5" t="n">
        <v>-512993</v>
      </c>
    </row>
    <row r="30">
      <c r="A30" s="4" t="inlineStr">
        <is>
          <t>Amortization of debt discount</t>
        </is>
      </c>
      <c r="B30" s="6" t="n">
        <v>-12218</v>
      </c>
      <c r="C30" s="5" t="n">
        <v>814769</v>
      </c>
    </row>
    <row r="31">
      <c r="A31" s="4" t="inlineStr">
        <is>
          <t>True-up adjustment in debt discount and derivative liability</t>
        </is>
      </c>
      <c r="C31" s="6" t="n">
        <v>-37360</v>
      </c>
    </row>
    <row r="32">
      <c r="A32" s="4" t="inlineStr">
        <is>
          <t>Notes retired due to refinancing (in Shares)</t>
        </is>
      </c>
      <c r="C32" s="5" t="n">
        <v>-19844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Derivative Liability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Derivative Instruments and Hedging Activities Disclosure [Abstract]</t>
        </is>
      </c>
    </row>
    <row r="4">
      <c r="A4" s="4" t="inlineStr">
        <is>
          <t>Change in derivative liability during the period</t>
        </is>
      </c>
      <c r="B4" s="6" t="n">
        <v>0</v>
      </c>
      <c r="C4" s="6" t="n">
        <v>57294</v>
      </c>
      <c r="D4" s="6" t="n">
        <v>0</v>
      </c>
      <c r="E4" s="6" t="n">
        <v>264818</v>
      </c>
    </row>
    <row r="5">
      <c r="A5" s="4" t="inlineStr">
        <is>
          <t>Derivative liability related to convertible notes</t>
        </is>
      </c>
      <c r="D5" s="6" t="n">
        <v>0</v>
      </c>
      <c r="F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reconciliation of derivative liability - USD ($)</t>
        </is>
      </c>
      <c r="B1" s="2" t="inlineStr">
        <is>
          <t>6 Months Ended</t>
        </is>
      </c>
      <c r="C1" s="2" t="inlineStr">
        <is>
          <t>12 Months Ended</t>
        </is>
      </c>
    </row>
    <row r="2">
      <c r="B2" s="2" t="inlineStr">
        <is>
          <t>Dec. 31, 2021</t>
        </is>
      </c>
      <c r="C2" s="2" t="inlineStr">
        <is>
          <t>Jun. 30, 2021</t>
        </is>
      </c>
    </row>
    <row r="3">
      <c r="A3" s="3" t="inlineStr">
        <is>
          <t>Schedule of reconciliation of derivative liability [Abstract]</t>
        </is>
      </c>
    </row>
    <row r="4">
      <c r="A4" s="4" t="inlineStr">
        <is>
          <t>Derivative liability beginning</t>
        </is>
      </c>
      <c r="B4" s="4" t="inlineStr">
        <is>
          <t xml:space="preserve"> </t>
        </is>
      </c>
      <c r="C4" s="6" t="n">
        <v>1590638</v>
      </c>
    </row>
    <row r="5">
      <c r="A5" s="4" t="inlineStr">
        <is>
          <t>Derivative liability ending</t>
        </is>
      </c>
      <c r="B5" s="4" t="inlineStr">
        <is>
          <t xml:space="preserve"> </t>
        </is>
      </c>
      <c r="C5" s="4" t="inlineStr">
        <is>
          <t xml:space="preserve"> </t>
        </is>
      </c>
    </row>
    <row r="6">
      <c r="A6" s="4" t="inlineStr">
        <is>
          <t>Initial derivative liability accounted for convertible notes payable issued during the period ended June 30, 2021</t>
        </is>
      </c>
      <c r="C6" s="5" t="n">
        <v>512993</v>
      </c>
    </row>
    <row r="7">
      <c r="A7" s="4" t="inlineStr">
        <is>
          <t>True-up adjustment in debt discount and derivative liability</t>
        </is>
      </c>
      <c r="C7" s="5" t="n">
        <v>37360</v>
      </c>
    </row>
    <row r="8">
      <c r="A8" s="4" t="inlineStr">
        <is>
          <t>Change in derivative liability during the period</t>
        </is>
      </c>
      <c r="C8" s="5" t="n">
        <v>-853329</v>
      </c>
    </row>
    <row r="9">
      <c r="A9" s="4" t="inlineStr">
        <is>
          <t>Notes retired due to refinancing</t>
        </is>
      </c>
      <c r="C9" s="6" t="n">
        <v>-1287662</v>
      </c>
    </row>
    <row r="10">
      <c r="A10" s="4" t="inlineStr">
        <is>
          <t>Change</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 width="80" customWidth="1" min="7" max="7"/>
    <col width="80" customWidth="1" min="8" max="8"/>
    <col width="14" customWidth="1" min="9" max="9"/>
  </cols>
  <sheetData>
    <row r="1">
      <c r="A1" s="1" t="inlineStr">
        <is>
          <t>Capital Stock Activity (Details) - USD ($)</t>
        </is>
      </c>
      <c r="B1" s="2" t="inlineStr">
        <is>
          <t>Jul. 09, 2018</t>
        </is>
      </c>
      <c r="C1" s="2" t="inlineStr">
        <is>
          <t>Apr. 30, 2021</t>
        </is>
      </c>
      <c r="D1" s="2" t="inlineStr">
        <is>
          <t>Dec. 31, 2021</t>
        </is>
      </c>
      <c r="E1" s="2" t="inlineStr">
        <is>
          <t>Sep. 30, 2021</t>
        </is>
      </c>
      <c r="F1" s="2" t="inlineStr">
        <is>
          <t>Dec. 31, 2020</t>
        </is>
      </c>
      <c r="G1" s="2" t="inlineStr">
        <is>
          <t>Sep. 30, 2020</t>
        </is>
      </c>
      <c r="H1" s="2" t="inlineStr">
        <is>
          <t>Dec. 31, 2021</t>
        </is>
      </c>
      <c r="I1" s="2" t="inlineStr">
        <is>
          <t>Jun. 30, 2021</t>
        </is>
      </c>
    </row>
    <row r="2">
      <c r="A2" s="3" t="inlineStr">
        <is>
          <t>Capital Stock Activity (Details) [Line Items]</t>
        </is>
      </c>
    </row>
    <row r="3">
      <c r="A3" s="4" t="inlineStr">
        <is>
          <t>Common stock, shares authorized</t>
        </is>
      </c>
      <c r="D3" s="5" t="n">
        <v>200000000</v>
      </c>
      <c r="H3" s="5" t="n">
        <v>200000000</v>
      </c>
    </row>
    <row r="4">
      <c r="A4" s="4" t="inlineStr">
        <is>
          <t>Stock price (in Dollars per share)</t>
        </is>
      </c>
      <c r="D4" s="7" t="n">
        <v>0.001</v>
      </c>
      <c r="H4" s="7" t="n">
        <v>0.001</v>
      </c>
    </row>
    <row r="5">
      <c r="A5" s="4" t="inlineStr">
        <is>
          <t>Outstanding shares, percentage</t>
        </is>
      </c>
      <c r="H5" s="4" t="inlineStr">
        <is>
          <t>50.00%</t>
        </is>
      </c>
    </row>
    <row r="6">
      <c r="A6" s="4" t="inlineStr">
        <is>
          <t>Common stock, share issued</t>
        </is>
      </c>
      <c r="D6" s="5" t="n">
        <v>87060178</v>
      </c>
      <c r="H6" s="5" t="n">
        <v>87060178</v>
      </c>
    </row>
    <row r="7">
      <c r="A7" s="4" t="inlineStr">
        <is>
          <t>Common stock, share outstanding</t>
        </is>
      </c>
      <c r="D7" s="5" t="n">
        <v>80707467</v>
      </c>
      <c r="H7" s="5" t="n">
        <v>80707467</v>
      </c>
    </row>
    <row r="8">
      <c r="A8" s="4" t="inlineStr">
        <is>
          <t>Number of issued shares</t>
        </is>
      </c>
      <c r="D8" s="5" t="n">
        <v>50500</v>
      </c>
      <c r="F8" s="5" t="n">
        <v>583914</v>
      </c>
    </row>
    <row r="9">
      <c r="A9" s="4" t="inlineStr">
        <is>
          <t>Common stock service value (in Dollars)</t>
        </is>
      </c>
      <c r="D9" s="6" t="n">
        <v>15768</v>
      </c>
      <c r="E9" s="6" t="n">
        <v>140000</v>
      </c>
      <c r="F9" s="6" t="n">
        <v>88673</v>
      </c>
    </row>
    <row r="10">
      <c r="A10" s="4" t="inlineStr">
        <is>
          <t>Reversed share</t>
        </is>
      </c>
      <c r="H10" s="5" t="n">
        <v>41308</v>
      </c>
    </row>
    <row r="11">
      <c r="A11" s="4" t="inlineStr">
        <is>
          <t>Conversion description</t>
        </is>
      </c>
      <c r="G11" s="4" t="inlineStr">
        <is>
          <t>● During the three months ended December 31, 2021, the Company reversed an entry relating to 41,308 shares that had previously been allocated for services but remained unissued.  In 2020, there were no such related transactions.        ● During the three months ended December 31, 2020 the Company issued 2,881,220 shares in regards to debt being converted into stock valued at $215,000, and issued 336,132 shares of common stock valued at $25,008 as part of a loan agreement and payment of interest as part of the debt conversion. In 2021, there were no such related transactions.        ●During the three months ended September 30, 2021, the Company issued an aggregate of 518,519 shares of its $0.001 par value common stock for services valued at $140,000. During the three months ended September 30, 2020, the Company issued an aggregate of 0 shares of its $.001 par value common stock for services valued at $0.        ●During the three months ended September 30, 2021, holders of the Company’s Series B Preferred Stock converted 773 shares of Series B Preferred Stock into 3,865,000 shares of its common stock        ●During the three months ended September 30, 2020 the Company issued 2,975,979 shares in regards to debt being converted into stock valued at $347,000, and issued 312,938 shares of common stock valued at $36,478 as part of a loan agreement and payment of interest as part of the debt conversion.        Preferred Stock                  Series A Stock                 On July 9 2018, the Company wa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its $0.001 par value preferred Series A stock issued and outstanding as of December 31, 2021, and June 30, 2021, respectively.                 Series B Stock                   In April 2021, the Company designated 5,000 shares of its Preferred Stock as Series B Preferred Stock (“B Stock”), each Series B share of which is convertible into 5,000 shares of common stock and 5,000 non-detachable warrants with a strike price of $.30                 The Company had 3,835 and 4,665 shares of its $0.001 par value Series B Preferred Stock issued and outstanding as of December 31, 2021, and June 30, 2021 respectively.                 During the three months ended December 31, 2021, holders of the Company’s Series B Preferred Stock converted 392 shares of Series B Preferred Stock into 1,960,000 shares of its common stock. In 2020, there were no such related transaction.                   During the three months ended December 31, 2021 and 2020, no shares of B Stock were issued to investors.    
    During the three months ended September 30, 2021, holders of the Company’s Series B Preferred Stock converted 773 shares of Series B Preferred Stock into 3,865,000 shares of its common stock.</t>
        </is>
      </c>
    </row>
    <row r="12">
      <c r="A12" s="4" t="inlineStr">
        <is>
          <t>Convertable shares</t>
        </is>
      </c>
      <c r="F12" s="5" t="n">
        <v>2881220</v>
      </c>
    </row>
    <row r="13">
      <c r="A13" s="4" t="inlineStr">
        <is>
          <t>Convertable shares value (in Dollars)</t>
        </is>
      </c>
      <c r="F13" s="6" t="n">
        <v>215000</v>
      </c>
    </row>
    <row r="14">
      <c r="A14" s="4" t="inlineStr">
        <is>
          <t>Common stock share issued</t>
        </is>
      </c>
      <c r="F14" s="5" t="n">
        <v>336132</v>
      </c>
    </row>
    <row r="15">
      <c r="A15" s="4" t="inlineStr">
        <is>
          <t>Loan agreement payment (in Dollars)</t>
        </is>
      </c>
      <c r="F15" s="6" t="n">
        <v>25008</v>
      </c>
    </row>
    <row r="16">
      <c r="A16" s="4" t="inlineStr">
        <is>
          <t>Shares issued</t>
        </is>
      </c>
      <c r="E16" s="5" t="n">
        <v>518519</v>
      </c>
      <c r="G16" s="5" t="n">
        <v>0</v>
      </c>
    </row>
    <row r="17">
      <c r="A17" s="4" t="inlineStr">
        <is>
          <t>Common stock, par value (in Dollars per share)</t>
        </is>
      </c>
      <c r="E17" s="7" t="n">
        <v>0.001</v>
      </c>
    </row>
    <row r="18">
      <c r="A18" s="4" t="inlineStr">
        <is>
          <t>Conversion of amount</t>
        </is>
      </c>
      <c r="E18" s="5" t="n">
        <v>140000</v>
      </c>
      <c r="G18" s="5" t="n">
        <v>0</v>
      </c>
    </row>
    <row r="19">
      <c r="A19" s="4" t="inlineStr">
        <is>
          <t>Stock split, description</t>
        </is>
      </c>
      <c r="H19" s="4" t="inlineStr">
        <is>
          <t>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375,860.</t>
        </is>
      </c>
    </row>
    <row r="20">
      <c r="A20" s="4" t="inlineStr">
        <is>
          <t>Common Stock [Member]</t>
        </is>
      </c>
    </row>
    <row r="21">
      <c r="A21" s="3" t="inlineStr">
        <is>
          <t>Capital Stock Activity (Details) [Line Items]</t>
        </is>
      </c>
    </row>
    <row r="22">
      <c r="A22" s="4" t="inlineStr">
        <is>
          <t>Stock price (in Dollars per share)</t>
        </is>
      </c>
      <c r="D22" s="7" t="n">
        <v>0.001</v>
      </c>
      <c r="H22" s="7" t="n">
        <v>0.001</v>
      </c>
    </row>
    <row r="23">
      <c r="A23" s="4" t="inlineStr">
        <is>
          <t>Common stock service value (in Dollars)</t>
        </is>
      </c>
      <c r="D23" s="6" t="n">
        <v>50</v>
      </c>
      <c r="E23" s="6" t="n">
        <v>519</v>
      </c>
      <c r="F23" s="6" t="n">
        <v>584</v>
      </c>
    </row>
    <row r="24">
      <c r="A24" s="4" t="inlineStr">
        <is>
          <t>Series B Preferred Stock [Member]</t>
        </is>
      </c>
    </row>
    <row r="25">
      <c r="A25" s="3" t="inlineStr">
        <is>
          <t>Capital Stock Activity (Details) [Line Items]</t>
        </is>
      </c>
    </row>
    <row r="26">
      <c r="A26" s="4" t="inlineStr">
        <is>
          <t>Shares issued</t>
        </is>
      </c>
      <c r="E26" s="5" t="n">
        <v>335</v>
      </c>
    </row>
    <row r="27">
      <c r="A27" s="4" t="inlineStr">
        <is>
          <t>Preferred stock, par value (in Dollars per share)</t>
        </is>
      </c>
      <c r="D27" s="7" t="n">
        <v>0.001</v>
      </c>
      <c r="H27" s="7" t="n">
        <v>0.001</v>
      </c>
    </row>
    <row r="28">
      <c r="A28" s="4" t="inlineStr">
        <is>
          <t>Stock split, description</t>
        </is>
      </c>
      <c r="C28" s="4" t="inlineStr">
        <is>
          <t>the Company designated 5,000 shares of its Preferred Stock as Series B Preferred Stock (“B Stock”), each Series B share of which is convertible into 5,000 shares of common stock and 5,000 non-detachable warrants with a strike price of $.</t>
        </is>
      </c>
    </row>
    <row r="29">
      <c r="A29" s="4" t="inlineStr">
        <is>
          <t>Preferred stock, shares issued</t>
        </is>
      </c>
      <c r="D29" s="5" t="n">
        <v>3835</v>
      </c>
      <c r="H29" s="5" t="n">
        <v>3835</v>
      </c>
      <c r="I29" s="5" t="n">
        <v>4665</v>
      </c>
    </row>
    <row r="30">
      <c r="A30" s="4" t="inlineStr">
        <is>
          <t>Preferred stock, shares outstanding</t>
        </is>
      </c>
      <c r="D30" s="5" t="n">
        <v>3835</v>
      </c>
      <c r="H30" s="5" t="n">
        <v>3835</v>
      </c>
      <c r="I30" s="5" t="n">
        <v>4665</v>
      </c>
    </row>
    <row r="31">
      <c r="A31" s="4" t="inlineStr">
        <is>
          <t>Invested capital price value (in Dollars)</t>
        </is>
      </c>
      <c r="E31" s="7" t="n">
        <v>0.001</v>
      </c>
    </row>
    <row r="32">
      <c r="A32" s="4" t="inlineStr">
        <is>
          <t>Gross cash proceeds (in Dollars)</t>
        </is>
      </c>
      <c r="E32" s="6" t="n">
        <v>335000</v>
      </c>
    </row>
    <row r="33">
      <c r="A33" s="4" t="inlineStr">
        <is>
          <t>Shares issued for deemed dividend</t>
        </is>
      </c>
      <c r="E33" s="5" t="n">
        <v>335</v>
      </c>
    </row>
    <row r="34">
      <c r="A34" s="4" t="inlineStr">
        <is>
          <t>Series B Preferred Stock [Member] | Common Stock [Member]</t>
        </is>
      </c>
    </row>
    <row r="35">
      <c r="A35" s="3" t="inlineStr">
        <is>
          <t>Capital Stock Activity (Details) [Line Items]</t>
        </is>
      </c>
    </row>
    <row r="36">
      <c r="A36" s="4" t="inlineStr">
        <is>
          <t>Convertable shares</t>
        </is>
      </c>
      <c r="E36" s="5" t="n">
        <v>773</v>
      </c>
    </row>
    <row r="37">
      <c r="A37" s="4" t="inlineStr">
        <is>
          <t>Conversion of amount</t>
        </is>
      </c>
      <c r="D37" s="5" t="n">
        <v>392</v>
      </c>
    </row>
    <row r="38">
      <c r="A38" s="4" t="inlineStr">
        <is>
          <t>Converted common stock</t>
        </is>
      </c>
      <c r="E38" s="5" t="n">
        <v>3865000</v>
      </c>
    </row>
    <row r="39">
      <c r="A39" s="4" t="inlineStr">
        <is>
          <t>Conversion of preferred share</t>
        </is>
      </c>
      <c r="D39" s="5" t="n">
        <v>1960000</v>
      </c>
    </row>
    <row r="40">
      <c r="A40" s="4" t="inlineStr">
        <is>
          <t>Series B Preferred Stock [Member] | Preferred Stock [Member]</t>
        </is>
      </c>
    </row>
    <row r="41">
      <c r="A41" s="3" t="inlineStr">
        <is>
          <t>Capital Stock Activity (Details) [Line Items]</t>
        </is>
      </c>
    </row>
    <row r="42">
      <c r="A42" s="4" t="inlineStr">
        <is>
          <t>Convertable shares</t>
        </is>
      </c>
      <c r="E42" s="5" t="n">
        <v>773</v>
      </c>
    </row>
    <row r="43">
      <c r="A43" s="4" t="inlineStr">
        <is>
          <t>Converted common stock</t>
        </is>
      </c>
      <c r="E43" s="5" t="n">
        <v>3865000</v>
      </c>
    </row>
    <row r="44">
      <c r="A44" s="4" t="inlineStr">
        <is>
          <t>Stock description</t>
        </is>
      </c>
      <c r="H44" s="4" t="inlineStr">
        <is>
          <t>The Company had 1,000 and 1,000 shares of its $0.001 par value preferred Series A stock issued and outstanding as of December 31, 2021, and June 30, 2021, respectively.</t>
        </is>
      </c>
    </row>
    <row r="45">
      <c r="A45" s="4" t="inlineStr">
        <is>
          <t>Series A Preferred Stock [Member]</t>
        </is>
      </c>
    </row>
    <row r="46">
      <c r="A46" s="3" t="inlineStr">
        <is>
          <t>Capital Stock Activity (Details) [Line Items]</t>
        </is>
      </c>
    </row>
    <row r="47">
      <c r="A47" s="4" t="inlineStr">
        <is>
          <t>Preferred stock, shares authorized</t>
        </is>
      </c>
      <c r="B47" s="5" t="n">
        <v>1000000</v>
      </c>
    </row>
    <row r="48">
      <c r="A48" s="4" t="inlineStr">
        <is>
          <t>Designated shares</t>
        </is>
      </c>
      <c r="B48" s="5" t="n">
        <v>10000</v>
      </c>
    </row>
    <row r="49">
      <c r="A49" s="4" t="inlineStr">
        <is>
          <t>Voting shares</t>
        </is>
      </c>
      <c r="B49" s="5" t="n">
        <v>100000</v>
      </c>
    </row>
    <row r="50">
      <c r="A50" s="4" t="inlineStr">
        <is>
          <t>Preferred stock, shares issued</t>
        </is>
      </c>
      <c r="D50" s="5" t="n">
        <v>1000</v>
      </c>
      <c r="H50" s="5" t="n">
        <v>1000</v>
      </c>
      <c r="I50" s="5" t="n">
        <v>1000</v>
      </c>
    </row>
    <row r="51">
      <c r="A51" s="4" t="inlineStr">
        <is>
          <t>Preferred stock, shares outstanding</t>
        </is>
      </c>
      <c r="D51" s="5" t="n">
        <v>1000</v>
      </c>
      <c r="H51" s="5" t="n">
        <v>1000</v>
      </c>
      <c r="I51" s="5" t="n">
        <v>1000</v>
      </c>
    </row>
    <row r="52">
      <c r="A52" s="4" t="inlineStr">
        <is>
          <t>Series A Preferred Stock [Member] | Preferred Stock [Member]</t>
        </is>
      </c>
    </row>
    <row r="53">
      <c r="A53" s="3" t="inlineStr">
        <is>
          <t>Capital Stock Activity (Details) [Line Items]</t>
        </is>
      </c>
    </row>
    <row r="54">
      <c r="A54" s="4" t="inlineStr">
        <is>
          <t>Preferred stock, shares authorized</t>
        </is>
      </c>
      <c r="B54" s="5" t="n">
        <v>1000000</v>
      </c>
    </row>
    <row r="55">
      <c r="A55" s="4" t="inlineStr">
        <is>
          <t>Preferred stock, par value (in Dollars per share)</t>
        </is>
      </c>
      <c r="B55" s="7" t="n">
        <v>0.001</v>
      </c>
    </row>
    <row r="56">
      <c r="A56" s="4" t="inlineStr">
        <is>
          <t>Series A Preferred Stock [Member] | Mr. Folkson [Member]</t>
        </is>
      </c>
    </row>
    <row r="57">
      <c r="A57" s="3" t="inlineStr">
        <is>
          <t>Capital Stock Activity (Details) [Line Items]</t>
        </is>
      </c>
    </row>
    <row r="58">
      <c r="A58" s="4" t="inlineStr">
        <is>
          <t>Voting shares</t>
        </is>
      </c>
      <c r="B58" s="5" t="n">
        <v>1000</v>
      </c>
    </row>
    <row r="59">
      <c r="A59" s="4" t="inlineStr">
        <is>
          <t>Aggregate voting shares</t>
        </is>
      </c>
      <c r="B59" s="5"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s>
  <sheetData>
    <row r="1">
      <c r="A1" s="1" t="inlineStr">
        <is>
          <t>Warrants (Details) - USD ($)</t>
        </is>
      </c>
      <c r="B1" s="2" t="inlineStr">
        <is>
          <t>3 Months Ended</t>
        </is>
      </c>
      <c r="D1" s="2" t="inlineStr">
        <is>
          <t>6 Months Ended</t>
        </is>
      </c>
    </row>
    <row r="2">
      <c r="B2" s="2" t="inlineStr">
        <is>
          <t>Dec. 31, 2021</t>
        </is>
      </c>
      <c r="C2" s="2" t="inlineStr">
        <is>
          <t>Sep. 30, 2021</t>
        </is>
      </c>
      <c r="D2" s="2" t="inlineStr">
        <is>
          <t>Dec. 31, 2021</t>
        </is>
      </c>
    </row>
    <row r="3">
      <c r="A3" s="3" t="inlineStr">
        <is>
          <t>Warrants (Details) [Line Items]</t>
        </is>
      </c>
    </row>
    <row r="4">
      <c r="A4" s="4" t="inlineStr">
        <is>
          <t>Warrants issued</t>
        </is>
      </c>
      <c r="C4" s="5" t="n">
        <v>878260</v>
      </c>
      <c r="D4" s="5" t="n">
        <v>500000</v>
      </c>
    </row>
    <row r="5">
      <c r="A5" s="4" t="inlineStr">
        <is>
          <t>Volatility</t>
        </is>
      </c>
      <c r="C5" s="4" t="inlineStr">
        <is>
          <t>143.39%</t>
        </is>
      </c>
      <c r="D5" s="4" t="inlineStr">
        <is>
          <t>107.93%</t>
        </is>
      </c>
    </row>
    <row r="6">
      <c r="A6" s="4" t="inlineStr">
        <is>
          <t>Risk-free rate</t>
        </is>
      </c>
      <c r="C6" s="4" t="inlineStr">
        <is>
          <t>1.25%</t>
        </is>
      </c>
      <c r="D6" s="4" t="inlineStr">
        <is>
          <t>0.29%</t>
        </is>
      </c>
    </row>
    <row r="7">
      <c r="A7" s="4" t="inlineStr">
        <is>
          <t>Warrants initial exercise price (in Dollars per share)</t>
        </is>
      </c>
      <c r="B7" s="9" t="n">
        <v>0.5</v>
      </c>
      <c r="D7" s="9" t="n">
        <v>0.5</v>
      </c>
    </row>
    <row r="8">
      <c r="A8" s="4" t="inlineStr">
        <is>
          <t>Warrants and Rights Outstanding, Term</t>
        </is>
      </c>
      <c r="B8" s="4" t="inlineStr">
        <is>
          <t>5 years</t>
        </is>
      </c>
      <c r="D8" s="4" t="inlineStr">
        <is>
          <t>5 years</t>
        </is>
      </c>
    </row>
    <row r="9">
      <c r="A9" s="4" t="inlineStr">
        <is>
          <t>Aggregate intrinsic value of the warrants (in Dollars)</t>
        </is>
      </c>
      <c r="B9" s="6" t="n">
        <v>297500</v>
      </c>
      <c r="D9" s="6" t="n">
        <v>297500</v>
      </c>
    </row>
    <row r="10">
      <c r="A10" s="4" t="inlineStr">
        <is>
          <t>Additional paid in capital (in Dollars)</t>
        </is>
      </c>
      <c r="B10" s="4" t="inlineStr">
        <is>
          <t xml:space="preserve"> </t>
        </is>
      </c>
      <c r="D10" s="5" t="n">
        <v>68722</v>
      </c>
    </row>
    <row r="11">
      <c r="A11" s="4" t="inlineStr">
        <is>
          <t>Retained earnings (in Dollars)</t>
        </is>
      </c>
      <c r="B11" s="6" t="n">
        <v>68722</v>
      </c>
      <c r="D11" s="6" t="n">
        <v>68722</v>
      </c>
    </row>
    <row r="12">
      <c r="A12" s="4" t="inlineStr">
        <is>
          <t>Convertible Notes [Member]</t>
        </is>
      </c>
    </row>
    <row r="13">
      <c r="A13" s="3" t="inlineStr">
        <is>
          <t>Warrants (Details) [Line Items]</t>
        </is>
      </c>
    </row>
    <row r="14">
      <c r="A14" s="4" t="inlineStr">
        <is>
          <t>Warrants issued</t>
        </is>
      </c>
      <c r="C14" s="5" t="n">
        <v>4000000</v>
      </c>
    </row>
    <row r="15">
      <c r="A15" s="4" t="inlineStr">
        <is>
          <t>Warrant [Member]</t>
        </is>
      </c>
    </row>
    <row r="16">
      <c r="A16" s="3" t="inlineStr">
        <is>
          <t>Warrants (Details) [Line Items]</t>
        </is>
      </c>
    </row>
    <row r="17">
      <c r="A17" s="4" t="inlineStr">
        <is>
          <t>Warrants, description</t>
        </is>
      </c>
      <c r="D17" s="4" t="inlineStr">
        <is>
          <t>as a result of the convertible note financing, we completed in December 2021 which would allow
the new noteholders to convert their debt to shares of common stock at an exercise price of $.25/share, some of the $.30 warrants outstanding
in the table above had their exercise price reduced from $.30 to $.2952. This reduction of less than half a penny in the exercise price
of the 25,000,000 warrants associated with our Class B Preferred stock would result in proceeds to the Company of $7,380,000 rather than
$7,500,000 should all those warrants be exercised.</t>
        </is>
      </c>
    </row>
    <row r="18">
      <c r="A18" s="4" t="inlineStr">
        <is>
          <t>Series B Preferred Stock [Member]</t>
        </is>
      </c>
    </row>
    <row r="19">
      <c r="A19" s="3" t="inlineStr">
        <is>
          <t>Warrants (Details) [Line Items]</t>
        </is>
      </c>
    </row>
    <row r="20">
      <c r="A20" s="4" t="inlineStr">
        <is>
          <t>Converted shares</t>
        </is>
      </c>
      <c r="B20" s="5" t="n">
        <v>392</v>
      </c>
      <c r="C20" s="5" t="n">
        <v>773</v>
      </c>
    </row>
    <row r="21">
      <c r="A21" s="4" t="inlineStr">
        <is>
          <t>Common stock, shares</t>
        </is>
      </c>
      <c r="B21" s="5" t="n">
        <v>1960000</v>
      </c>
      <c r="C21" s="5" t="n">
        <v>3865000</v>
      </c>
    </row>
    <row r="22">
      <c r="A22" s="4" t="inlineStr">
        <is>
          <t>Warrants issued</t>
        </is>
      </c>
      <c r="B22" s="5" t="n">
        <v>1960000</v>
      </c>
      <c r="C22" s="5" t="n">
        <v>386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79374</v>
      </c>
      <c r="C4" s="6" t="n">
        <v>47210</v>
      </c>
      <c r="D4" s="6" t="n">
        <v>193827</v>
      </c>
      <c r="E4" s="6" t="n">
        <v>174193</v>
      </c>
    </row>
    <row r="5">
      <c r="A5" s="3" t="inlineStr">
        <is>
          <t>Operating expenses</t>
        </is>
      </c>
    </row>
    <row r="6">
      <c r="A6" s="4" t="inlineStr">
        <is>
          <t>Cost of product sold</t>
        </is>
      </c>
      <c r="B6" s="5" t="n">
        <v>88105</v>
      </c>
      <c r="C6" s="5" t="n">
        <v>110465</v>
      </c>
      <c r="D6" s="5" t="n">
        <v>212979</v>
      </c>
      <c r="E6" s="5" t="n">
        <v>340161</v>
      </c>
    </row>
    <row r="7">
      <c r="A7" s="4" t="inlineStr">
        <is>
          <t>Selling, general and administrative expense</t>
        </is>
      </c>
      <c r="B7" s="5" t="n">
        <v>469659</v>
      </c>
      <c r="C7" s="5" t="n">
        <v>398964</v>
      </c>
      <c r="D7" s="5" t="n">
        <v>1292913</v>
      </c>
      <c r="E7" s="5" t="n">
        <v>832293</v>
      </c>
    </row>
    <row r="8">
      <c r="A8" s="4" t="inlineStr">
        <is>
          <t>Total operating expenses</t>
        </is>
      </c>
      <c r="B8" s="5" t="n">
        <v>557764</v>
      </c>
      <c r="C8" s="5" t="n">
        <v>509429</v>
      </c>
      <c r="D8" s="5" t="n">
        <v>1505892</v>
      </c>
      <c r="E8" s="5" t="n">
        <v>1172454</v>
      </c>
    </row>
    <row r="9">
      <c r="A9" s="4" t="inlineStr">
        <is>
          <t>Loss from operations</t>
        </is>
      </c>
      <c r="B9" s="5" t="n">
        <v>-478390</v>
      </c>
      <c r="C9" s="5" t="n">
        <v>-462219</v>
      </c>
      <c r="D9" s="5" t="n">
        <v>-1312065</v>
      </c>
      <c r="E9" s="5" t="n">
        <v>-998261</v>
      </c>
    </row>
    <row r="10">
      <c r="A10" s="4" t="inlineStr">
        <is>
          <t>Interest expense – bank debt</t>
        </is>
      </c>
      <c r="B10" s="4" t="inlineStr">
        <is>
          <t xml:space="preserve"> </t>
        </is>
      </c>
      <c r="C10" s="5" t="n">
        <v>338</v>
      </c>
      <c r="D10" s="4" t="inlineStr">
        <is>
          <t xml:space="preserve"> </t>
        </is>
      </c>
      <c r="E10" s="5" t="n">
        <v>675</v>
      </c>
    </row>
    <row r="11">
      <c r="A11" s="4" t="inlineStr">
        <is>
          <t>Interest expense - shareholder</t>
        </is>
      </c>
      <c r="B11" s="5" t="n">
        <v>4909</v>
      </c>
      <c r="C11" s="5" t="n">
        <v>125575</v>
      </c>
      <c r="D11" s="5" t="n">
        <v>4909</v>
      </c>
      <c r="E11" s="5" t="n">
        <v>209530</v>
      </c>
    </row>
    <row r="12">
      <c r="A12" s="4" t="inlineStr">
        <is>
          <t>Interest expense – financing cost</t>
        </is>
      </c>
      <c r="B12" s="5" t="n">
        <v>270210</v>
      </c>
      <c r="D12" s="5" t="n">
        <v>270210</v>
      </c>
    </row>
    <row r="13">
      <c r="A13" s="4" t="inlineStr">
        <is>
          <t>Amortization of debt discount</t>
        </is>
      </c>
      <c r="B13" s="5" t="n">
        <v>12218</v>
      </c>
      <c r="C13" s="5" t="n">
        <v>254048</v>
      </c>
      <c r="D13" s="5" t="n">
        <v>12218</v>
      </c>
      <c r="E13" s="5" t="n">
        <v>576787</v>
      </c>
    </row>
    <row r="14">
      <c r="A14" s="4" t="inlineStr">
        <is>
          <t>(Gain)/loss on extinguishment of debt upon notes conversion</t>
        </is>
      </c>
      <c r="B14" s="4" t="inlineStr">
        <is>
          <t xml:space="preserve"> </t>
        </is>
      </c>
      <c r="C14" s="5" t="n">
        <v>-186181</v>
      </c>
      <c r="D14" s="4" t="inlineStr">
        <is>
          <t xml:space="preserve"> </t>
        </is>
      </c>
      <c r="E14" s="5" t="n">
        <v>2216</v>
      </c>
    </row>
    <row r="15">
      <c r="A15" s="4" t="inlineStr">
        <is>
          <t>Change in derivative liability</t>
        </is>
      </c>
      <c r="B15" s="4" t="inlineStr">
        <is>
          <t xml:space="preserve"> </t>
        </is>
      </c>
      <c r="C15" s="5" t="n">
        <v>-57294</v>
      </c>
      <c r="D15" s="4" t="inlineStr">
        <is>
          <t xml:space="preserve"> </t>
        </is>
      </c>
      <c r="E15" s="5" t="n">
        <v>-264818</v>
      </c>
    </row>
    <row r="16">
      <c r="A16" s="4" t="inlineStr">
        <is>
          <t>Other expense- non cash</t>
        </is>
      </c>
      <c r="B16" s="5" t="n">
        <v>15192</v>
      </c>
      <c r="C16" s="4" t="inlineStr">
        <is>
          <t xml:space="preserve"> </t>
        </is>
      </c>
      <c r="D16" s="5" t="n">
        <v>15192</v>
      </c>
      <c r="E16" s="5" t="n">
        <v>19877</v>
      </c>
    </row>
    <row r="17">
      <c r="A17" s="4" t="inlineStr">
        <is>
          <t>Total other expense</t>
        </is>
      </c>
      <c r="B17" s="5" t="n">
        <v>302529</v>
      </c>
      <c r="C17" s="5" t="n">
        <v>136486</v>
      </c>
      <c r="D17" s="5" t="n">
        <v>302529</v>
      </c>
      <c r="E17" s="5" t="n">
        <v>544267</v>
      </c>
    </row>
    <row r="18">
      <c r="A18" s="4" t="inlineStr">
        <is>
          <t>Provision for income tax</t>
        </is>
      </c>
      <c r="B18" s="4" t="inlineStr">
        <is>
          <t xml:space="preserve"> </t>
        </is>
      </c>
      <c r="C18" s="4" t="inlineStr">
        <is>
          <t xml:space="preserve"> </t>
        </is>
      </c>
      <c r="D18" s="4" t="inlineStr">
        <is>
          <t xml:space="preserve"> </t>
        </is>
      </c>
      <c r="E18" s="4" t="inlineStr">
        <is>
          <t xml:space="preserve"> </t>
        </is>
      </c>
    </row>
    <row r="19">
      <c r="A19" s="4" t="inlineStr">
        <is>
          <t>Net Loss</t>
        </is>
      </c>
      <c r="B19" s="5" t="n">
        <v>-780919</v>
      </c>
      <c r="C19" s="5" t="n">
        <v>-598705</v>
      </c>
      <c r="D19" s="5" t="n">
        <v>-1614594</v>
      </c>
      <c r="E19" s="5" t="n">
        <v>-1542528</v>
      </c>
    </row>
    <row r="20">
      <c r="A20" s="4" t="inlineStr">
        <is>
          <t>Deemed dividend on Series B Stock</t>
        </is>
      </c>
      <c r="B20" s="5" t="n">
        <v>68722</v>
      </c>
      <c r="C20" s="4" t="inlineStr">
        <is>
          <t xml:space="preserve"> </t>
        </is>
      </c>
      <c r="D20" s="5" t="n">
        <v>358657</v>
      </c>
      <c r="E20" s="4" t="inlineStr">
        <is>
          <t xml:space="preserve"> </t>
        </is>
      </c>
    </row>
    <row r="21">
      <c r="A21" s="4" t="inlineStr">
        <is>
          <t>Net loss attributable to common shareholders</t>
        </is>
      </c>
      <c r="B21" s="6" t="n">
        <v>-849641</v>
      </c>
      <c r="C21" s="6" t="n">
        <v>-598705</v>
      </c>
      <c r="D21" s="6" t="n">
        <v>-1973251</v>
      </c>
      <c r="E21" s="6" t="n">
        <v>-1542528</v>
      </c>
    </row>
    <row r="22">
      <c r="A22" s="4" t="inlineStr">
        <is>
          <t>Basic and diluted net loss per common share (in Dollars per share)</t>
        </is>
      </c>
      <c r="B22" s="8" t="n">
        <v>-0.01</v>
      </c>
      <c r="C22" s="8" t="n">
        <v>-0.01</v>
      </c>
      <c r="D22" s="8" t="n">
        <v>-0.02</v>
      </c>
      <c r="E22" s="8" t="n">
        <v>-0.03</v>
      </c>
    </row>
    <row r="23">
      <c r="A23" s="4" t="inlineStr">
        <is>
          <t>Weighted average shares of capital outstanding – basic and diluted (in Shares)</t>
        </is>
      </c>
      <c r="B23" s="5" t="n">
        <v>86407410</v>
      </c>
      <c r="C23" s="5" t="n">
        <v>66744545</v>
      </c>
      <c r="D23" s="5" t="n">
        <v>84400978</v>
      </c>
      <c r="E23" s="5" t="n">
        <v>65093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30" customWidth="1" min="2" max="2"/>
  </cols>
  <sheetData>
    <row r="1">
      <c r="A1" s="1" t="inlineStr">
        <is>
          <t>Warrants (Details) - Schedule of outstanding common stock purchase warrants</t>
        </is>
      </c>
      <c r="B1" s="2" t="inlineStr">
        <is>
          <t>6 Months Ended</t>
        </is>
      </c>
    </row>
    <row r="2">
      <c r="B2" s="2" t="inlineStr">
        <is>
          <t>Dec. 31, 2021$ / sharesshares</t>
        </is>
      </c>
    </row>
    <row r="3">
      <c r="A3" s="3" t="inlineStr">
        <is>
          <t>Class of Warrant or Right [Line Items]</t>
        </is>
      </c>
    </row>
    <row r="4">
      <c r="A4" s="4" t="inlineStr">
        <is>
          <t>Outstanding at Beginning Balance</t>
        </is>
      </c>
      <c r="B4" s="5" t="n">
        <v>8050000</v>
      </c>
    </row>
    <row r="5">
      <c r="A5" s="4" t="inlineStr">
        <is>
          <t>Issued in FY 2022</t>
        </is>
      </c>
      <c r="B5" s="5" t="n">
        <v>10703260</v>
      </c>
    </row>
    <row r="6">
      <c r="A6" s="4" t="inlineStr">
        <is>
          <t>Expired</t>
        </is>
      </c>
      <c r="B6" s="5" t="n">
        <v>400000</v>
      </c>
    </row>
    <row r="7">
      <c r="A7" s="4" t="inlineStr">
        <is>
          <t>Outstanding at Ending Balance</t>
        </is>
      </c>
      <c r="B7" s="5" t="n">
        <v>18353260</v>
      </c>
    </row>
    <row r="8">
      <c r="A8" s="4" t="inlineStr">
        <is>
          <t>0.01 [Member] | Warrant [Member]</t>
        </is>
      </c>
    </row>
    <row r="9">
      <c r="A9" s="3" t="inlineStr">
        <is>
          <t>Class of Warrant or Right [Line Items]</t>
        </is>
      </c>
    </row>
    <row r="10">
      <c r="A10" s="4" t="inlineStr">
        <is>
          <t>Exercise Price (in Dollars per share) | $ / shares</t>
        </is>
      </c>
      <c r="B10" s="8" t="n">
        <v>0.01</v>
      </c>
    </row>
    <row r="11">
      <c r="A11" s="4" t="inlineStr">
        <is>
          <t>Outstanding at Beginning Balance</t>
        </is>
      </c>
      <c r="B11" s="5" t="n">
        <v>1600000</v>
      </c>
    </row>
    <row r="12">
      <c r="A12" s="4" t="inlineStr">
        <is>
          <t>Expired</t>
        </is>
      </c>
      <c r="B12" s="4" t="inlineStr">
        <is>
          <t xml:space="preserve"> </t>
        </is>
      </c>
    </row>
    <row r="13">
      <c r="A13" s="4" t="inlineStr">
        <is>
          <t>Outstanding at Ending Balance</t>
        </is>
      </c>
      <c r="B13" s="5" t="n">
        <v>1600000</v>
      </c>
    </row>
    <row r="14">
      <c r="A14" s="4" t="inlineStr">
        <is>
          <t>0.15 [Member] | Warrant [Member]</t>
        </is>
      </c>
    </row>
    <row r="15">
      <c r="A15" s="3" t="inlineStr">
        <is>
          <t>Class of Warrant or Right [Line Items]</t>
        </is>
      </c>
    </row>
    <row r="16">
      <c r="A16" s="4" t="inlineStr">
        <is>
          <t>Exercise Price (in Dollars per share) | $ / shares</t>
        </is>
      </c>
      <c r="B16" s="8" t="n">
        <v>0.15</v>
      </c>
    </row>
    <row r="17">
      <c r="A17" s="4" t="inlineStr">
        <is>
          <t>Outstanding at Beginning Balance</t>
        </is>
      </c>
      <c r="B17" s="5" t="n">
        <v>500000</v>
      </c>
    </row>
    <row r="18">
      <c r="A18" s="4" t="inlineStr">
        <is>
          <t>Expired</t>
        </is>
      </c>
      <c r="B18" s="4" t="inlineStr">
        <is>
          <t xml:space="preserve"> </t>
        </is>
      </c>
    </row>
    <row r="19">
      <c r="A19" s="4" t="inlineStr">
        <is>
          <t>Outstanding at Ending Balance</t>
        </is>
      </c>
      <c r="B19" s="5" t="n">
        <v>500000</v>
      </c>
    </row>
    <row r="20">
      <c r="A20" s="4" t="inlineStr">
        <is>
          <t>0.20 [Member] | Warrant [Member]</t>
        </is>
      </c>
    </row>
    <row r="21">
      <c r="A21" s="3" t="inlineStr">
        <is>
          <t>Class of Warrant or Right [Line Items]</t>
        </is>
      </c>
    </row>
    <row r="22">
      <c r="A22" s="4" t="inlineStr">
        <is>
          <t>Exercise Price (in Dollars per share) | $ / shares</t>
        </is>
      </c>
      <c r="B22" s="9" t="n">
        <v>0.2</v>
      </c>
    </row>
    <row r="23">
      <c r="A23" s="4" t="inlineStr">
        <is>
          <t>Outstanding at Beginning Balance</t>
        </is>
      </c>
      <c r="B23" s="5" t="n">
        <v>2250000</v>
      </c>
    </row>
    <row r="24">
      <c r="A24" s="4" t="inlineStr">
        <is>
          <t>Expired</t>
        </is>
      </c>
      <c r="B24" s="4" t="inlineStr">
        <is>
          <t xml:space="preserve"> </t>
        </is>
      </c>
    </row>
    <row r="25">
      <c r="A25" s="4" t="inlineStr">
        <is>
          <t>Outstanding at Ending Balance</t>
        </is>
      </c>
      <c r="B25" s="5" t="n">
        <v>2250000</v>
      </c>
    </row>
    <row r="26">
      <c r="A26" s="4" t="inlineStr">
        <is>
          <t>0.25 [Member] | Warrant [Member]</t>
        </is>
      </c>
    </row>
    <row r="27">
      <c r="A27" s="3" t="inlineStr">
        <is>
          <t>Class of Warrant or Right [Line Items]</t>
        </is>
      </c>
    </row>
    <row r="28">
      <c r="A28" s="4" t="inlineStr">
        <is>
          <t>Exercise Price (in Dollars per share) | $ / shares</t>
        </is>
      </c>
      <c r="B28" s="8" t="n">
        <v>0.25</v>
      </c>
    </row>
    <row r="29">
      <c r="A29" s="4" t="inlineStr">
        <is>
          <t>Issued in FY 2022</t>
        </is>
      </c>
      <c r="B29" s="5" t="n">
        <v>4878260</v>
      </c>
    </row>
    <row r="30">
      <c r="A30" s="4" t="inlineStr">
        <is>
          <t>Outstanding at Ending Balance</t>
        </is>
      </c>
      <c r="B30" s="5" t="n">
        <v>4878260</v>
      </c>
    </row>
    <row r="31">
      <c r="A31" s="4" t="inlineStr">
        <is>
          <t>0.30 [Member] | Warrant [Member]</t>
        </is>
      </c>
    </row>
    <row r="32">
      <c r="A32" s="3" t="inlineStr">
        <is>
          <t>Class of Warrant or Right [Line Items]</t>
        </is>
      </c>
    </row>
    <row r="33">
      <c r="A33" s="4" t="inlineStr">
        <is>
          <t>Exercise Price (in Dollars per share) | $ / shares</t>
        </is>
      </c>
      <c r="B33" s="9" t="n">
        <v>0.3</v>
      </c>
    </row>
    <row r="34">
      <c r="A34" s="4" t="inlineStr">
        <is>
          <t>Outstanding at Beginning Balance</t>
        </is>
      </c>
      <c r="B34" s="5" t="n">
        <v>2650000</v>
      </c>
    </row>
    <row r="35">
      <c r="A35" s="4" t="inlineStr">
        <is>
          <t>Issued in FY 2022</t>
        </is>
      </c>
      <c r="B35" s="5" t="n">
        <v>5825000</v>
      </c>
    </row>
    <row r="36">
      <c r="A36" s="4" t="inlineStr">
        <is>
          <t>Expired</t>
        </is>
      </c>
      <c r="B36" s="4" t="inlineStr">
        <is>
          <t xml:space="preserve"> </t>
        </is>
      </c>
    </row>
    <row r="37">
      <c r="A37" s="4" t="inlineStr">
        <is>
          <t>Outstanding at Ending Balance</t>
        </is>
      </c>
      <c r="B37" s="5" t="n">
        <v>8475000</v>
      </c>
    </row>
    <row r="38">
      <c r="A38" s="4" t="inlineStr">
        <is>
          <t>0.40 [Member] | Warrant [Member]</t>
        </is>
      </c>
    </row>
    <row r="39">
      <c r="A39" s="3" t="inlineStr">
        <is>
          <t>Class of Warrant or Right [Line Items]</t>
        </is>
      </c>
    </row>
    <row r="40">
      <c r="A40" s="4" t="inlineStr">
        <is>
          <t>Exercise Price (in Dollars per share) | $ / shares</t>
        </is>
      </c>
      <c r="B40" s="9" t="n">
        <v>0.4</v>
      </c>
    </row>
    <row r="41">
      <c r="A41" s="4" t="inlineStr">
        <is>
          <t>Outstanding at Beginning Balance</t>
        </is>
      </c>
      <c r="B41" s="5" t="n">
        <v>150000</v>
      </c>
    </row>
    <row r="42">
      <c r="A42" s="4" t="inlineStr">
        <is>
          <t>Expired</t>
        </is>
      </c>
      <c r="B42" s="4" t="inlineStr">
        <is>
          <t xml:space="preserve"> </t>
        </is>
      </c>
    </row>
    <row r="43">
      <c r="A43" s="4" t="inlineStr">
        <is>
          <t>Outstanding at Ending Balance</t>
        </is>
      </c>
      <c r="B43" s="5" t="n">
        <v>150000</v>
      </c>
    </row>
    <row r="44">
      <c r="A44" s="4" t="inlineStr">
        <is>
          <t>0.50 [Member] | Warrant [Member]</t>
        </is>
      </c>
    </row>
    <row r="45">
      <c r="A45" s="3" t="inlineStr">
        <is>
          <t>Class of Warrant or Right [Line Items]</t>
        </is>
      </c>
    </row>
    <row r="46">
      <c r="A46" s="4" t="inlineStr">
        <is>
          <t>Exercise Price (in Dollars per share) | $ / shares</t>
        </is>
      </c>
      <c r="B46" s="9" t="n">
        <v>0.5</v>
      </c>
    </row>
    <row r="47">
      <c r="A47" s="4" t="inlineStr">
        <is>
          <t>Outstanding at Beginning Balance</t>
        </is>
      </c>
      <c r="B47" s="5" t="n">
        <v>500000</v>
      </c>
    </row>
    <row r="48">
      <c r="A48" s="4" t="inlineStr">
        <is>
          <t>Expired</t>
        </is>
      </c>
      <c r="B48" s="4" t="inlineStr">
        <is>
          <t xml:space="preserve"> </t>
        </is>
      </c>
    </row>
    <row r="49">
      <c r="A49" s="4" t="inlineStr">
        <is>
          <t>Outstanding at Ending Balance</t>
        </is>
      </c>
      <c r="B49" s="5" t="n">
        <v>500000</v>
      </c>
    </row>
    <row r="50">
      <c r="A50" s="4" t="inlineStr">
        <is>
          <t>0.75 [Member] | Warrant [Member]</t>
        </is>
      </c>
    </row>
    <row r="51">
      <c r="A51" s="3" t="inlineStr">
        <is>
          <t>Class of Warrant or Right [Line Items]</t>
        </is>
      </c>
    </row>
    <row r="52">
      <c r="A52" s="4" t="inlineStr">
        <is>
          <t>Exercise Price (in Dollars per share) | $ / shares</t>
        </is>
      </c>
      <c r="B52" s="8" t="n">
        <v>0.75</v>
      </c>
    </row>
    <row r="53">
      <c r="A53" s="4" t="inlineStr">
        <is>
          <t>Outstanding at Beginning Balance</t>
        </is>
      </c>
      <c r="B53" s="5" t="n">
        <v>300000</v>
      </c>
    </row>
    <row r="54">
      <c r="A54" s="4" t="inlineStr">
        <is>
          <t>Expired</t>
        </is>
      </c>
      <c r="B54" s="5" t="n">
        <v>300000</v>
      </c>
    </row>
    <row r="55">
      <c r="A55" s="4" t="inlineStr">
        <is>
          <t>Outstanding at Ending Balance</t>
        </is>
      </c>
      <c r="B55" s="4" t="inlineStr">
        <is>
          <t xml:space="preserve"> </t>
        </is>
      </c>
    </row>
    <row r="56">
      <c r="A56" s="4" t="inlineStr">
        <is>
          <t>1.00 [Member] | Warrant [Member]</t>
        </is>
      </c>
    </row>
    <row r="57">
      <c r="A57" s="3" t="inlineStr">
        <is>
          <t>Class of Warrant or Right [Line Items]</t>
        </is>
      </c>
    </row>
    <row r="58">
      <c r="A58" s="4" t="inlineStr">
        <is>
          <t>Exercise Price (in Dollars per share) | $ / shares</t>
        </is>
      </c>
      <c r="B58" s="6" t="n">
        <v>1</v>
      </c>
    </row>
    <row r="59">
      <c r="A59" s="4" t="inlineStr">
        <is>
          <t>Outstanding at Beginning Balance</t>
        </is>
      </c>
      <c r="B59" s="5" t="n">
        <v>100000</v>
      </c>
    </row>
    <row r="60">
      <c r="A60" s="4" t="inlineStr">
        <is>
          <t>Expired</t>
        </is>
      </c>
      <c r="B60" s="5" t="n">
        <v>100000</v>
      </c>
    </row>
    <row r="61">
      <c r="A61" s="4" t="inlineStr">
        <is>
          <t>Outstanding at Ending Balance</t>
        </is>
      </c>
      <c r="B6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mmitments and Contingencies (Details) - USD ($)</t>
        </is>
      </c>
      <c r="B1" s="2" t="inlineStr">
        <is>
          <t>Jan. 01, 2022</t>
        </is>
      </c>
      <c r="C1" s="2" t="inlineStr">
        <is>
          <t>Dec. 31, 2021</t>
        </is>
      </c>
    </row>
    <row r="2">
      <c r="A2" s="3" t="inlineStr">
        <is>
          <t>Commitments and Contingencies (Details) [Line Items]</t>
        </is>
      </c>
    </row>
    <row r="3">
      <c r="A3" s="4" t="inlineStr">
        <is>
          <t>Warrants issued (in Shares)</t>
        </is>
      </c>
      <c r="C3" s="5" t="n">
        <v>500000</v>
      </c>
    </row>
    <row r="4">
      <c r="A4" s="4" t="inlineStr">
        <is>
          <t>Mr. Folkson [Member]</t>
        </is>
      </c>
    </row>
    <row r="5">
      <c r="A5" s="3" t="inlineStr">
        <is>
          <t>Commitments and Contingencies (Details) [Line Items]</t>
        </is>
      </c>
    </row>
    <row r="6">
      <c r="A6" s="4" t="inlineStr">
        <is>
          <t>Gross sales</t>
        </is>
      </c>
      <c r="C6" s="6" t="n">
        <v>3000000</v>
      </c>
    </row>
    <row r="7">
      <c r="A7" s="4" t="inlineStr">
        <is>
          <t>Consulting rate</t>
        </is>
      </c>
      <c r="C7" s="5" t="n">
        <v>6000</v>
      </c>
    </row>
    <row r="8">
      <c r="A8" s="4" t="inlineStr">
        <is>
          <t>Adjusted consulting rate</t>
        </is>
      </c>
      <c r="C8" s="6" t="n">
        <v>12000</v>
      </c>
    </row>
    <row r="9">
      <c r="A9" s="4" t="inlineStr">
        <is>
          <t>CEO Sean Folkson [Member] | Subsequent Event [Member]</t>
        </is>
      </c>
    </row>
    <row r="10">
      <c r="A10" s="3" t="inlineStr">
        <is>
          <t>Commitments and Contingencies (Details) [Line Items]</t>
        </is>
      </c>
    </row>
    <row r="11">
      <c r="A11" s="4" t="inlineStr">
        <is>
          <t>Purchase warrants of common stock (in Shares)</t>
        </is>
      </c>
      <c r="B11" s="5" t="n">
        <v>1000000</v>
      </c>
    </row>
    <row r="12">
      <c r="A12" s="4" t="inlineStr">
        <is>
          <t>Descriptions of debt incentive agreement</t>
        </is>
      </c>
      <c r="B12" s="4" t="inlineStr">
        <is>
          <t>Company record its first quarter with revenues over $1,000,000, an additional 3,000,000 warrants with a $.50 strike price when the Company records its first quarter with revenues over $3,000,000, and an additional 5,000,000 warrants with a $1 strike price when the Company records its first quarter with revenues over $5,000,000. Mr. Folkson will also be awarded 500,000 warrants with a strike price of $.50 should the Company enter into a product development or distribution partnership with a multi-national food &amp; beverage conglomerate during the twelve-month term of the Agreement, and 1,000,000 Warrants with a $.50 strike price should the Company and its subsidiaries on a consolidated basis generate $1,000,000 or more in Net Revenue through sales of product through “non-traditional” retail channels, such as hotels and college campuses, during the twelve-month term of this agreement. As of December 31, 2021, those conditions were not met and therefore nothing was accrued related to this arrangem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Dec. 08, 2017</t>
        </is>
      </c>
      <c r="C1" s="2" t="inlineStr">
        <is>
          <t>Dec. 31, 2021</t>
        </is>
      </c>
      <c r="D1" s="2" t="inlineStr">
        <is>
          <t>Dec. 31, 2021</t>
        </is>
      </c>
      <c r="E1" s="2" t="inlineStr">
        <is>
          <t>Mar. 31, 2015</t>
        </is>
      </c>
      <c r="F1" s="2" t="inlineStr">
        <is>
          <t>Dec. 31, 2021</t>
        </is>
      </c>
    </row>
    <row r="2">
      <c r="A2" s="3" t="inlineStr">
        <is>
          <t>Related Party Transactions (Details) [Line Items]</t>
        </is>
      </c>
    </row>
    <row r="3">
      <c r="A3" s="4" t="inlineStr">
        <is>
          <t>Accrued expenses related party</t>
        </is>
      </c>
      <c r="D3" s="6" t="n">
        <v>0</v>
      </c>
      <c r="F3" s="6" t="n">
        <v>9974</v>
      </c>
    </row>
    <row r="4">
      <c r="A4" s="4" t="inlineStr">
        <is>
          <t>Related party transaction, description</t>
        </is>
      </c>
      <c r="D4" s="4" t="inlineStr">
        <is>
          <t>the Company made bonuses available to Mr. Folkson upon the Company hitting certain revenue milestones of $1,000,000 in a quarter, $3,000,000 in a quarter, and $5,000,000 in a quarter. Achieving those milestones would earn Mr. Folkson warrants with a $.50 and $1.00 strike price which would need to be exercised within 90 days of the respective quarterly or annual filing.</t>
        </is>
      </c>
    </row>
    <row r="5">
      <c r="A5" s="4" t="inlineStr">
        <is>
          <t>Mr. Folkson [Member]</t>
        </is>
      </c>
    </row>
    <row r="6">
      <c r="A6" s="3" t="inlineStr">
        <is>
          <t>Related Party Transactions (Details) [Line Items]</t>
        </is>
      </c>
    </row>
    <row r="7">
      <c r="A7" s="4" t="inlineStr">
        <is>
          <t>Consulting fee</t>
        </is>
      </c>
      <c r="B7" s="6" t="n">
        <v>12000</v>
      </c>
      <c r="E7" s="6" t="n">
        <v>6000</v>
      </c>
    </row>
    <row r="8">
      <c r="A8" s="4" t="inlineStr">
        <is>
          <t>Professional fees</t>
        </is>
      </c>
      <c r="C8" s="6" t="n">
        <v>18000</v>
      </c>
      <c r="D8" s="6" t="n">
        <v>36000</v>
      </c>
    </row>
    <row r="9">
      <c r="A9" s="4" t="inlineStr">
        <is>
          <t>Warrants to acquire of shares (in Shares)</t>
        </is>
      </c>
      <c r="B9" s="5" t="n">
        <v>80000</v>
      </c>
    </row>
    <row r="10">
      <c r="A10" s="4" t="inlineStr">
        <is>
          <t>Sale of stock, description</t>
        </is>
      </c>
      <c r="B10" s="4" t="inlineStr">
        <is>
          <t>During the second quarter 2019 Mr. Folkson purchased 400,000 shares of stock at a price of $0.30 per share, valued at $120,000 which was charged to his accrual.</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bsequent Events (Details)</t>
        </is>
      </c>
      <c r="B1" s="2" t="inlineStr">
        <is>
          <t>1 Months Ended</t>
        </is>
      </c>
      <c r="D1" s="2" t="inlineStr">
        <is>
          <t>6 Months Ended</t>
        </is>
      </c>
    </row>
    <row r="2">
      <c r="B2" s="2" t="inlineStr">
        <is>
          <t>Jan. 28, 2022</t>
        </is>
      </c>
      <c r="C2" s="2" t="inlineStr">
        <is>
          <t>Jan. 20, 2022</t>
        </is>
      </c>
      <c r="D2" s="2" t="inlineStr">
        <is>
          <t>Dec. 31, 2021</t>
        </is>
      </c>
    </row>
    <row r="3">
      <c r="A3" s="3" t="inlineStr">
        <is>
          <t>Subsequent Events (Details) [Line Items]</t>
        </is>
      </c>
    </row>
    <row r="4">
      <c r="A4" s="4" t="inlineStr">
        <is>
          <t>Subsequent event, description</t>
        </is>
      </c>
      <c r="D4" s="4" t="inlineStr">
        <is>
          <t>Subsequent to December 31, 2021, holders of Company Series B Preferred Stock converted an aggregate of 425 Class B Shares into 2,125,000 shares of Company common stock.</t>
        </is>
      </c>
    </row>
    <row r="5">
      <c r="A5" s="4" t="inlineStr">
        <is>
          <t>Spencer Clarke Management LLC [Member] | Subsequent Event [Member]</t>
        </is>
      </c>
    </row>
    <row r="6">
      <c r="A6" s="3" t="inlineStr">
        <is>
          <t>Subsequent Events (Details) [Line Items]</t>
        </is>
      </c>
    </row>
    <row r="7">
      <c r="A7" s="4" t="inlineStr">
        <is>
          <t>Subsequent event, description</t>
        </is>
      </c>
      <c r="B7" s="4" t="inlineStr">
        <is>
          <t>Spencer Clarke Management LLC exercised 1,600,000
warrants for Company common stock at an exercise price of $.01 per share.  360,000 of these warrants were earned by the recipient
in February 2021 and the balance of 1,240,000 in April of 2021 as a result of Spencer Clarke assisting the Company in successfully closing
the Company’s Class B Preferred financing round that month.</t>
        </is>
      </c>
    </row>
    <row r="8">
      <c r="A8" s="4" t="inlineStr">
        <is>
          <t>Mr. Folkson [Member] | Subsequent Event [Member]</t>
        </is>
      </c>
    </row>
    <row r="9">
      <c r="A9" s="3" t="inlineStr">
        <is>
          <t>Subsequent Events (Details) [Line Items]</t>
        </is>
      </c>
    </row>
    <row r="10">
      <c r="A10" s="4" t="inlineStr">
        <is>
          <t>Subsequent event, description</t>
        </is>
      </c>
      <c r="C10" s="4" t="inlineStr">
        <is>
          <t>the Company entered into an Agreement For Shareholder Lock-Up And Acquisition of Warrants (the “Lock-Up Agreement”), with its Chairman, CEO and largest shareholder, Sean Folkson. For purposes of the Lock-Up Agreement, Mr. Folkson is the direct or indirect owner of 16,776,644 share of the Company’s common stock (the “Shares”), and Mr. Folkson has agreed to not transfer, sell, or otherwise dispose of any Shares through February 4, 2023.</t>
        </is>
      </c>
    </row>
    <row r="11">
      <c r="A11" s="4" t="inlineStr">
        <is>
          <t>Lock-Up Agreement [Member] | Subsequent Event [Member]</t>
        </is>
      </c>
    </row>
    <row r="12">
      <c r="A12" s="3" t="inlineStr">
        <is>
          <t>Subsequent Events (Details) [Line Items]</t>
        </is>
      </c>
    </row>
    <row r="13">
      <c r="A13" s="4" t="inlineStr">
        <is>
          <t>Subsequent event, description</t>
        </is>
      </c>
      <c r="C13" s="4" t="inlineStr">
        <is>
          <t>warrants to acquire 400,000 shares of Company common stock at an exercise price of $.30 per share, which warrants carry a twelve month term and a cashless provision, and will expire if not exercised within the twelve month term.</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16" customWidth="1" min="5" max="5"/>
    <col width="27" customWidth="1" min="6" max="6"/>
    <col width="20" customWidth="1" min="7" max="7"/>
    <col width="13" customWidth="1" min="8" max="8"/>
  </cols>
  <sheetData>
    <row r="1">
      <c r="A1" s="1" t="inlineStr">
        <is>
          <t>Unaudited Condensed Consolidated Statements of Changes in Stockholders' Deficit - USD ($)</t>
        </is>
      </c>
      <c r="B1" s="2" t="inlineStr">
        <is>
          <t>Preferred Stock APreferred Stock</t>
        </is>
      </c>
      <c r="C1" s="2" t="inlineStr">
        <is>
          <t>Preferred Stock BPreferred Stock</t>
        </is>
      </c>
      <c r="D1" s="2" t="inlineStr">
        <is>
          <t>Common Stock</t>
        </is>
      </c>
      <c r="E1" s="2" t="inlineStr">
        <is>
          <t>Preferred Stock</t>
        </is>
      </c>
      <c r="F1" s="2" t="inlineStr">
        <is>
          <t>Additional Paid in Capital</t>
        </is>
      </c>
      <c r="G1" s="2" t="inlineStr">
        <is>
          <t>Accumulated Deficit</t>
        </is>
      </c>
      <c r="H1" s="2" t="inlineStr">
        <is>
          <t>Total</t>
        </is>
      </c>
    </row>
    <row r="2">
      <c r="A2" s="4" t="inlineStr">
        <is>
          <t>Balance at Jun. 30, 2020</t>
        </is>
      </c>
      <c r="D2" s="6" t="n">
        <v>61797</v>
      </c>
      <c r="E2" s="6" t="n">
        <v>1</v>
      </c>
      <c r="F2" s="6" t="n">
        <v>13088177</v>
      </c>
      <c r="G2" s="6" t="n">
        <v>-17631122</v>
      </c>
      <c r="H2" s="6" t="n">
        <v>-4481147</v>
      </c>
    </row>
    <row r="3">
      <c r="A3" s="4" t="inlineStr">
        <is>
          <t>Balance (in Shares) at Jun. 30, 2020</t>
        </is>
      </c>
      <c r="D3" s="5" t="n">
        <v>61796680</v>
      </c>
      <c r="E3" s="5" t="n">
        <v>1000</v>
      </c>
    </row>
    <row r="4">
      <c r="A4" s="4" t="inlineStr">
        <is>
          <t>Common stock issued for interest</t>
        </is>
      </c>
      <c r="D4" s="6" t="n">
        <v>313</v>
      </c>
      <c r="F4" s="5" t="n">
        <v>36165</v>
      </c>
      <c r="H4" s="5" t="n">
        <v>36478</v>
      </c>
    </row>
    <row r="5">
      <c r="A5" s="4" t="inlineStr">
        <is>
          <t>Common stock issued for interest (in Shares)</t>
        </is>
      </c>
      <c r="D5" s="5" t="n">
        <v>312938</v>
      </c>
    </row>
    <row r="6">
      <c r="A6" s="4" t="inlineStr">
        <is>
          <t>Issuance of common stock for debt conversion</t>
        </is>
      </c>
      <c r="D6" s="6" t="n">
        <v>2976</v>
      </c>
      <c r="F6" s="5" t="n">
        <v>344024</v>
      </c>
      <c r="H6" s="5" t="n">
        <v>347000</v>
      </c>
    </row>
    <row r="7">
      <c r="A7" s="4" t="inlineStr">
        <is>
          <t>Issuance of common stock for debt conversion (in Shares)</t>
        </is>
      </c>
      <c r="D7" s="5" t="n">
        <v>2975979</v>
      </c>
    </row>
    <row r="8">
      <c r="A8" s="4" t="inlineStr">
        <is>
          <t>Issuance of warrants</t>
        </is>
      </c>
      <c r="F8" s="5" t="n">
        <v>65711</v>
      </c>
      <c r="H8" s="5" t="n">
        <v>65711</v>
      </c>
    </row>
    <row r="9">
      <c r="A9" s="4" t="inlineStr">
        <is>
          <t>Loss on fair value of shares issued upon debt conversion</t>
        </is>
      </c>
      <c r="D9" s="4" t="inlineStr">
        <is>
          <t xml:space="preserve"> </t>
        </is>
      </c>
      <c r="F9" s="5" t="n">
        <v>397532</v>
      </c>
      <c r="H9" s="5" t="n">
        <v>397532</v>
      </c>
    </row>
    <row r="10">
      <c r="A10" s="4" t="inlineStr">
        <is>
          <t>Net loss</t>
        </is>
      </c>
      <c r="G10" s="5" t="n">
        <v>-943824</v>
      </c>
      <c r="H10" s="5" t="n">
        <v>-943824</v>
      </c>
    </row>
    <row r="11">
      <c r="A11" s="4" t="inlineStr">
        <is>
          <t>Balance at Sep. 30, 2020</t>
        </is>
      </c>
      <c r="D11" s="6" t="n">
        <v>65086</v>
      </c>
      <c r="E11" s="6" t="n">
        <v>1</v>
      </c>
      <c r="F11" s="5" t="n">
        <v>13931609</v>
      </c>
      <c r="G11" s="5" t="n">
        <v>-18574946</v>
      </c>
      <c r="H11" s="5" t="n">
        <v>-4578250</v>
      </c>
    </row>
    <row r="12">
      <c r="A12" s="4" t="inlineStr">
        <is>
          <t>Balance (in Shares) at Sep. 30, 2020</t>
        </is>
      </c>
      <c r="D12" s="5" t="n">
        <v>65085597</v>
      </c>
      <c r="E12" s="5" t="n">
        <v>1000</v>
      </c>
    </row>
    <row r="13">
      <c r="A13" s="4" t="inlineStr">
        <is>
          <t>Balance at Jun. 30, 2020</t>
        </is>
      </c>
      <c r="D13" s="6" t="n">
        <v>61797</v>
      </c>
      <c r="E13" s="6" t="n">
        <v>1</v>
      </c>
      <c r="F13" s="5" t="n">
        <v>13088177</v>
      </c>
      <c r="G13" s="5" t="n">
        <v>-17631122</v>
      </c>
      <c r="H13" s="5" t="n">
        <v>-4481147</v>
      </c>
    </row>
    <row r="14">
      <c r="A14" s="4" t="inlineStr">
        <is>
          <t>Balance (in Shares) at Jun. 30, 2020</t>
        </is>
      </c>
      <c r="D14" s="5" t="n">
        <v>61796680</v>
      </c>
      <c r="E14" s="5" t="n">
        <v>1000</v>
      </c>
    </row>
    <row r="15">
      <c r="A15" s="4" t="inlineStr">
        <is>
          <t>Warrants issued as financing cost</t>
        </is>
      </c>
      <c r="H15" s="4" t="inlineStr">
        <is>
          <t xml:space="preserve"> </t>
        </is>
      </c>
    </row>
    <row r="16">
      <c r="A16" s="4" t="inlineStr">
        <is>
          <t>Net loss</t>
        </is>
      </c>
      <c r="H16" s="5" t="n">
        <v>-1542528</v>
      </c>
    </row>
    <row r="17">
      <c r="A17" s="4" t="inlineStr">
        <is>
          <t>Balance at Dec. 31, 2020</t>
        </is>
      </c>
      <c r="D17" s="6" t="n">
        <v>68887</v>
      </c>
      <c r="E17" s="6" t="n">
        <v>1</v>
      </c>
      <c r="F17" s="5" t="n">
        <v>14217423</v>
      </c>
      <c r="G17" s="5" t="n">
        <v>-19173651</v>
      </c>
      <c r="H17" s="5" t="n">
        <v>-4887339</v>
      </c>
    </row>
    <row r="18">
      <c r="A18" s="4" t="inlineStr">
        <is>
          <t>Balance (in Shares) at Dec. 31, 2020</t>
        </is>
      </c>
      <c r="D18" s="5" t="n">
        <v>68886863</v>
      </c>
      <c r="E18" s="5" t="n">
        <v>1000</v>
      </c>
    </row>
    <row r="19">
      <c r="A19" s="4" t="inlineStr">
        <is>
          <t>Balance at Sep. 30, 2020</t>
        </is>
      </c>
      <c r="D19" s="6" t="n">
        <v>65086</v>
      </c>
      <c r="E19" s="6" t="n">
        <v>1</v>
      </c>
      <c r="F19" s="5" t="n">
        <v>13931609</v>
      </c>
      <c r="G19" s="5" t="n">
        <v>-18574946</v>
      </c>
      <c r="H19" s="5" t="n">
        <v>-4578250</v>
      </c>
    </row>
    <row r="20">
      <c r="A20" s="4" t="inlineStr">
        <is>
          <t>Balance (in Shares) at Sep. 30, 2020</t>
        </is>
      </c>
      <c r="D20" s="5" t="n">
        <v>65085597</v>
      </c>
      <c r="E20" s="5" t="n">
        <v>1000</v>
      </c>
    </row>
    <row r="21">
      <c r="A21" s="4" t="inlineStr">
        <is>
          <t>Common stock issued for services</t>
        </is>
      </c>
      <c r="D21" s="6" t="n">
        <v>584</v>
      </c>
      <c r="F21" s="5" t="n">
        <v>88089</v>
      </c>
      <c r="H21" s="5" t="n">
        <v>88673</v>
      </c>
    </row>
    <row r="22">
      <c r="A22" s="4" t="inlineStr">
        <is>
          <t>Common stock issued for services (in Shares)</t>
        </is>
      </c>
      <c r="D22" s="5" t="n">
        <v>583914</v>
      </c>
    </row>
    <row r="23">
      <c r="A23" s="4" t="inlineStr">
        <is>
          <t>Common stock issued for interest</t>
        </is>
      </c>
      <c r="D23" s="6" t="n">
        <v>336</v>
      </c>
      <c r="F23" s="5" t="n">
        <v>24672</v>
      </c>
      <c r="H23" s="5" t="n">
        <v>25008</v>
      </c>
    </row>
    <row r="24">
      <c r="A24" s="4" t="inlineStr">
        <is>
          <t>Common stock issued for interest (in Shares)</t>
        </is>
      </c>
      <c r="D24" s="5" t="n">
        <v>336132</v>
      </c>
    </row>
    <row r="25">
      <c r="A25" s="4" t="inlineStr">
        <is>
          <t>Issuance of common stock for debt conversion</t>
        </is>
      </c>
      <c r="D25" s="6" t="n">
        <v>2881</v>
      </c>
      <c r="F25" s="5" t="n">
        <v>212119</v>
      </c>
      <c r="H25" s="5" t="n">
        <v>215000</v>
      </c>
    </row>
    <row r="26">
      <c r="A26" s="4" t="inlineStr">
        <is>
          <t>Issuance of common stock for debt conversion (in Shares)</t>
        </is>
      </c>
      <c r="D26" s="5" t="n">
        <v>2881220</v>
      </c>
    </row>
    <row r="27">
      <c r="A27" s="4" t="inlineStr">
        <is>
          <t>Loss on fair value of shares issued upon debt conversion</t>
        </is>
      </c>
      <c r="D27" s="4" t="inlineStr">
        <is>
          <t xml:space="preserve"> </t>
        </is>
      </c>
      <c r="F27" s="5" t="n">
        <v>-39065</v>
      </c>
      <c r="G27" s="4" t="inlineStr">
        <is>
          <t xml:space="preserve"> </t>
        </is>
      </c>
      <c r="H27" s="5" t="n">
        <v>-39065</v>
      </c>
    </row>
    <row r="28">
      <c r="A28" s="4" t="inlineStr">
        <is>
          <t>Net loss</t>
        </is>
      </c>
      <c r="G28" s="5" t="n">
        <v>-598705</v>
      </c>
      <c r="H28" s="5" t="n">
        <v>-598705</v>
      </c>
    </row>
    <row r="29">
      <c r="A29" s="4" t="inlineStr">
        <is>
          <t>Balance at Dec. 31, 2020</t>
        </is>
      </c>
      <c r="D29" s="6" t="n">
        <v>68887</v>
      </c>
      <c r="E29" s="6" t="n">
        <v>1</v>
      </c>
      <c r="F29" s="5" t="n">
        <v>14217423</v>
      </c>
      <c r="G29" s="5" t="n">
        <v>-19173651</v>
      </c>
      <c r="H29" s="5" t="n">
        <v>-4887339</v>
      </c>
    </row>
    <row r="30">
      <c r="A30" s="4" t="inlineStr">
        <is>
          <t>Balance (in Shares) at Dec. 31, 2020</t>
        </is>
      </c>
      <c r="D30" s="5" t="n">
        <v>68886863</v>
      </c>
      <c r="E30" s="5" t="n">
        <v>1000</v>
      </c>
    </row>
    <row r="31">
      <c r="A31" s="4" t="inlineStr">
        <is>
          <t>Balance at Jun. 30, 2021</t>
        </is>
      </c>
      <c r="B31" s="6" t="n">
        <v>1</v>
      </c>
      <c r="C31" s="6" t="n">
        <v>5</v>
      </c>
      <c r="D31" s="6" t="n">
        <v>80708</v>
      </c>
      <c r="F31" s="5" t="n">
        <v>26226159</v>
      </c>
      <c r="G31" s="5" t="n">
        <v>-25196871</v>
      </c>
      <c r="H31" s="5" t="n">
        <v>1110001</v>
      </c>
    </row>
    <row r="32">
      <c r="A32" s="4" t="inlineStr">
        <is>
          <t>Balance (in Shares) at Jun. 30, 2021</t>
        </is>
      </c>
      <c r="B32" s="5" t="n">
        <v>1000</v>
      </c>
      <c r="C32" s="5" t="n">
        <v>4665</v>
      </c>
      <c r="D32" s="5" t="n">
        <v>80707467</v>
      </c>
    </row>
    <row r="33">
      <c r="A33" s="4" t="inlineStr">
        <is>
          <t>Common stock issued for services</t>
        </is>
      </c>
      <c r="D33" s="6" t="n">
        <v>519</v>
      </c>
      <c r="F33" s="5" t="n">
        <v>139481</v>
      </c>
      <c r="H33" s="5" t="n">
        <v>140000</v>
      </c>
    </row>
    <row r="34">
      <c r="A34" s="4" t="inlineStr">
        <is>
          <t>Common stock issued for services (in Shares)</t>
        </is>
      </c>
      <c r="D34" s="5" t="n">
        <v>518519</v>
      </c>
    </row>
    <row r="35">
      <c r="A35" s="4" t="inlineStr">
        <is>
          <t>Common stock from conversion</t>
        </is>
      </c>
      <c r="C35" s="6" t="n">
        <v>-1</v>
      </c>
      <c r="D35" s="6" t="n">
        <v>3865</v>
      </c>
      <c r="F35" s="5" t="n">
        <v>-3864</v>
      </c>
      <c r="H35" s="4" t="inlineStr">
        <is>
          <t xml:space="preserve"> </t>
        </is>
      </c>
    </row>
    <row r="36">
      <c r="A36" s="4" t="inlineStr">
        <is>
          <t>Common stock from conversion (in Shares)</t>
        </is>
      </c>
      <c r="C36" s="5" t="n">
        <v>-773</v>
      </c>
      <c r="D36" s="5" t="n">
        <v>3865000</v>
      </c>
    </row>
    <row r="37">
      <c r="A37" s="4" t="inlineStr">
        <is>
          <t>Preferred B issued from private placement</t>
        </is>
      </c>
      <c r="C37" s="4" t="inlineStr">
        <is>
          <t xml:space="preserve"> </t>
        </is>
      </c>
      <c r="F37" s="5" t="n">
        <v>335000</v>
      </c>
      <c r="H37" s="5" t="n">
        <v>335000</v>
      </c>
    </row>
    <row r="38">
      <c r="A38" s="4" t="inlineStr">
        <is>
          <t>Preferred B issued from private placement (in Shares)</t>
        </is>
      </c>
      <c r="C38" s="5" t="n">
        <v>335</v>
      </c>
    </row>
    <row r="39">
      <c r="A39" s="4" t="inlineStr">
        <is>
          <t>Preferred B issued from private placement- financing cost</t>
        </is>
      </c>
      <c r="F39" s="5" t="n">
        <v>-26800</v>
      </c>
      <c r="H39" s="5" t="n">
        <v>-26800</v>
      </c>
    </row>
    <row r="40">
      <c r="A40" s="4" t="inlineStr">
        <is>
          <t>Deemed dividends associated with Preferred B</t>
        </is>
      </c>
      <c r="F40" s="5" t="n">
        <v>289935</v>
      </c>
      <c r="G40" s="5" t="n">
        <v>-289935</v>
      </c>
      <c r="H40" s="4" t="inlineStr">
        <is>
          <t xml:space="preserve"> </t>
        </is>
      </c>
    </row>
    <row r="41">
      <c r="A41" s="4" t="inlineStr">
        <is>
          <t>Net loss</t>
        </is>
      </c>
      <c r="G41" s="5" t="n">
        <v>-833675</v>
      </c>
      <c r="H41" s="5" t="n">
        <v>-833675</v>
      </c>
    </row>
    <row r="42">
      <c r="A42" s="4" t="inlineStr">
        <is>
          <t>Balance at Sep. 30, 2021</t>
        </is>
      </c>
      <c r="B42" s="6" t="n">
        <v>1</v>
      </c>
      <c r="C42" s="6" t="n">
        <v>4</v>
      </c>
      <c r="D42" s="6" t="n">
        <v>85091</v>
      </c>
      <c r="F42" s="5" t="n">
        <v>26959911</v>
      </c>
      <c r="G42" s="5" t="n">
        <v>-26320481</v>
      </c>
      <c r="H42" s="5" t="n">
        <v>724526</v>
      </c>
    </row>
    <row r="43">
      <c r="A43" s="4" t="inlineStr">
        <is>
          <t>Balance (in Shares) at Sep. 30, 2021</t>
        </is>
      </c>
      <c r="B43" s="5" t="n">
        <v>1000</v>
      </c>
      <c r="C43" s="5" t="n">
        <v>4227</v>
      </c>
      <c r="D43" s="5" t="n">
        <v>85090986</v>
      </c>
    </row>
    <row r="44">
      <c r="A44" s="4" t="inlineStr">
        <is>
          <t>Balance at Jun. 30, 2021</t>
        </is>
      </c>
      <c r="B44" s="6" t="n">
        <v>1</v>
      </c>
      <c r="C44" s="6" t="n">
        <v>5</v>
      </c>
      <c r="D44" s="6" t="n">
        <v>80708</v>
      </c>
      <c r="F44" s="5" t="n">
        <v>26226159</v>
      </c>
      <c r="G44" s="5" t="n">
        <v>-25196871</v>
      </c>
      <c r="H44" s="5" t="n">
        <v>1110001</v>
      </c>
    </row>
    <row r="45">
      <c r="A45" s="4" t="inlineStr">
        <is>
          <t>Balance (in Shares) at Jun. 30, 2021</t>
        </is>
      </c>
      <c r="B45" s="5" t="n">
        <v>1000</v>
      </c>
      <c r="C45" s="5" t="n">
        <v>4665</v>
      </c>
      <c r="D45" s="5" t="n">
        <v>80707467</v>
      </c>
    </row>
    <row r="46">
      <c r="A46" s="4" t="inlineStr">
        <is>
          <t>Warrants issued as financing cost</t>
        </is>
      </c>
      <c r="H46" s="5" t="n">
        <v>-170210</v>
      </c>
    </row>
    <row r="47">
      <c r="A47" s="4" t="inlineStr">
        <is>
          <t>Deemed dividends associated with warrants related dilutive adjustments</t>
        </is>
      </c>
      <c r="H47" s="5" t="n">
        <v>68722</v>
      </c>
    </row>
    <row r="48">
      <c r="A48" s="4" t="inlineStr">
        <is>
          <t>Net loss</t>
        </is>
      </c>
      <c r="H48" s="5" t="n">
        <v>-1614594</v>
      </c>
    </row>
    <row r="49">
      <c r="A49" s="4" t="inlineStr">
        <is>
          <t>Balance at Dec. 31, 2021</t>
        </is>
      </c>
      <c r="B49" s="6" t="n">
        <v>1</v>
      </c>
      <c r="C49" s="6" t="n">
        <v>4</v>
      </c>
      <c r="D49" s="6" t="n">
        <v>87060</v>
      </c>
      <c r="F49" s="5" t="n">
        <v>28143914</v>
      </c>
      <c r="G49" s="5" t="n">
        <v>-27170122</v>
      </c>
      <c r="H49" s="5" t="n">
        <v>1060857</v>
      </c>
    </row>
    <row r="50">
      <c r="A50" s="4" t="inlineStr">
        <is>
          <t>Balance (in Shares) at Dec. 31, 2021</t>
        </is>
      </c>
      <c r="B50" s="5" t="n">
        <v>1000</v>
      </c>
      <c r="C50" s="5" t="n">
        <v>3835</v>
      </c>
      <c r="D50" s="5" t="n">
        <v>87060178</v>
      </c>
    </row>
    <row r="51">
      <c r="A51" s="4" t="inlineStr">
        <is>
          <t>Balance at Sep. 30, 2021</t>
        </is>
      </c>
      <c r="B51" s="6" t="n">
        <v>1</v>
      </c>
      <c r="C51" s="6" t="n">
        <v>4</v>
      </c>
      <c r="D51" s="6" t="n">
        <v>85091</v>
      </c>
      <c r="F51" s="5" t="n">
        <v>26959911</v>
      </c>
      <c r="G51" s="5" t="n">
        <v>-26320481</v>
      </c>
      <c r="H51" s="5" t="n">
        <v>724526</v>
      </c>
    </row>
    <row r="52">
      <c r="A52" s="4" t="inlineStr">
        <is>
          <t>Balance (in Shares) at Sep. 30, 2021</t>
        </is>
      </c>
      <c r="B52" s="5" t="n">
        <v>1000</v>
      </c>
      <c r="C52" s="5" t="n">
        <v>4227</v>
      </c>
      <c r="D52" s="5" t="n">
        <v>85090986</v>
      </c>
    </row>
    <row r="53">
      <c r="A53" s="4" t="inlineStr">
        <is>
          <t>Common stock issued for services</t>
        </is>
      </c>
      <c r="D53" s="6" t="n">
        <v>50</v>
      </c>
      <c r="F53" s="5" t="n">
        <v>15718</v>
      </c>
      <c r="H53" s="5" t="n">
        <v>15768</v>
      </c>
    </row>
    <row r="54">
      <c r="A54" s="4" t="inlineStr">
        <is>
          <t>Common stock issued for services (in Shares)</t>
        </is>
      </c>
      <c r="D54" s="5" t="n">
        <v>50500</v>
      </c>
    </row>
    <row r="55">
      <c r="A55" s="4" t="inlineStr">
        <is>
          <t>Common stock from conversion</t>
        </is>
      </c>
      <c r="D55" s="6" t="n">
        <v>1960</v>
      </c>
      <c r="F55" s="5" t="n">
        <v>-1960</v>
      </c>
      <c r="H55" s="4" t="inlineStr">
        <is>
          <t xml:space="preserve"> </t>
        </is>
      </c>
    </row>
    <row r="56">
      <c r="A56" s="4" t="inlineStr">
        <is>
          <t>Common stock from conversion (in Shares)</t>
        </is>
      </c>
      <c r="C56" s="5" t="n">
        <v>-392</v>
      </c>
      <c r="D56" s="5" t="n">
        <v>1960000</v>
      </c>
    </row>
    <row r="57">
      <c r="A57" s="4" t="inlineStr">
        <is>
          <t>Unissued shares previously allocated for services</t>
        </is>
      </c>
      <c r="D57" s="6" t="n">
        <v>-41</v>
      </c>
      <c r="F57" s="5" t="n">
        <v>41</v>
      </c>
    </row>
    <row r="58">
      <c r="A58" s="4" t="inlineStr">
        <is>
          <t>Unissued shares previously allocated for services (in Shares)</t>
        </is>
      </c>
      <c r="D58" s="5" t="n">
        <v>-41308</v>
      </c>
    </row>
    <row r="59">
      <c r="A59" s="4" t="inlineStr">
        <is>
          <t>Discount on issuance of convertible notes</t>
        </is>
      </c>
      <c r="F59" s="5" t="n">
        <v>931272</v>
      </c>
      <c r="H59" s="5" t="n">
        <v>931272</v>
      </c>
    </row>
    <row r="60">
      <c r="A60" s="4" t="inlineStr">
        <is>
          <t>Warrants issued as financing cost</t>
        </is>
      </c>
      <c r="F60" s="5" t="n">
        <v>170210</v>
      </c>
      <c r="H60" s="5" t="n">
        <v>170210</v>
      </c>
    </row>
    <row r="61">
      <c r="A61" s="4" t="inlineStr">
        <is>
          <t>Deemed dividends associated with warrants related dilutive adjustments</t>
        </is>
      </c>
      <c r="F61" s="5" t="n">
        <v>68722</v>
      </c>
      <c r="G61" s="5" t="n">
        <v>-68722</v>
      </c>
      <c r="H61" s="4" t="inlineStr">
        <is>
          <t xml:space="preserve"> </t>
        </is>
      </c>
    </row>
    <row r="62">
      <c r="A62" s="4" t="inlineStr">
        <is>
          <t>Net loss</t>
        </is>
      </c>
      <c r="G62" s="5" t="n">
        <v>-780919</v>
      </c>
      <c r="H62" s="5" t="n">
        <v>-780919</v>
      </c>
    </row>
    <row r="63">
      <c r="A63" s="4" t="inlineStr">
        <is>
          <t>Balance at Dec. 31, 2021</t>
        </is>
      </c>
      <c r="B63" s="6" t="n">
        <v>1</v>
      </c>
      <c r="C63" s="6" t="n">
        <v>4</v>
      </c>
      <c r="D63" s="6" t="n">
        <v>87060</v>
      </c>
      <c r="F63" s="6" t="n">
        <v>28143914</v>
      </c>
      <c r="G63" s="6" t="n">
        <v>-27170122</v>
      </c>
      <c r="H63" s="6" t="n">
        <v>1060857</v>
      </c>
    </row>
    <row r="64">
      <c r="A64" s="4" t="inlineStr">
        <is>
          <t>Balance (in Shares) at Dec. 31, 2021</t>
        </is>
      </c>
      <c r="B64" s="5" t="n">
        <v>1000</v>
      </c>
      <c r="C64" s="5" t="n">
        <v>3835</v>
      </c>
      <c r="D64" s="5" t="n">
        <v>87060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614594</v>
      </c>
      <c r="C4" s="6" t="n">
        <v>-1542528</v>
      </c>
    </row>
    <row r="5">
      <c r="A5" s="3" t="inlineStr">
        <is>
          <t>Adjustments to reconcile net loss to net cash used in operations activities:</t>
        </is>
      </c>
    </row>
    <row r="6">
      <c r="A6" s="4" t="inlineStr">
        <is>
          <t>Warrants issued for services</t>
        </is>
      </c>
      <c r="B6" s="4" t="inlineStr">
        <is>
          <t xml:space="preserve"> </t>
        </is>
      </c>
      <c r="C6" s="5" t="n">
        <v>65711</v>
      </c>
    </row>
    <row r="7">
      <c r="A7" s="4" t="inlineStr">
        <is>
          <t>Warrants issued for financing cost</t>
        </is>
      </c>
      <c r="B7" s="5" t="n">
        <v>170210</v>
      </c>
      <c r="C7" s="4" t="inlineStr">
        <is>
          <t xml:space="preserve"> </t>
        </is>
      </c>
    </row>
    <row r="8">
      <c r="A8" s="4" t="inlineStr">
        <is>
          <t>Stock issued for services</t>
        </is>
      </c>
      <c r="B8" s="5" t="n">
        <v>155768</v>
      </c>
      <c r="C8" s="5" t="n">
        <v>88673</v>
      </c>
    </row>
    <row r="9">
      <c r="A9" s="4" t="inlineStr">
        <is>
          <t>Amortization of debt discount</t>
        </is>
      </c>
      <c r="B9" s="5" t="n">
        <v>12218</v>
      </c>
      <c r="C9" s="5" t="n">
        <v>576787</v>
      </c>
    </row>
    <row r="10">
      <c r="A10" s="4" t="inlineStr">
        <is>
          <t>Deferred financing cost and debt issuance cost</t>
        </is>
      </c>
      <c r="B10" s="5" t="n">
        <v>100000</v>
      </c>
      <c r="C10" s="5" t="n">
        <v>112604</v>
      </c>
    </row>
    <row r="11">
      <c r="A11" s="4" t="inlineStr">
        <is>
          <t>Change in derivative liability</t>
        </is>
      </c>
      <c r="B11" s="4" t="inlineStr">
        <is>
          <t xml:space="preserve"> </t>
        </is>
      </c>
      <c r="C11" s="5" t="n">
        <v>-264818</v>
      </c>
    </row>
    <row r="12">
      <c r="A12" s="4" t="inlineStr">
        <is>
          <t>Loss on extinguishment of debt upon notes conversion</t>
        </is>
      </c>
      <c r="B12" s="4" t="inlineStr">
        <is>
          <t xml:space="preserve"> </t>
        </is>
      </c>
      <c r="C12" s="5" t="n">
        <v>2216</v>
      </c>
    </row>
    <row r="13">
      <c r="A13" s="4" t="inlineStr">
        <is>
          <t>Non cash expenses</t>
        </is>
      </c>
      <c r="B13" s="5" t="n">
        <v>15167</v>
      </c>
      <c r="C13" s="4" t="inlineStr">
        <is>
          <t xml:space="preserve"> </t>
        </is>
      </c>
    </row>
    <row r="14">
      <c r="A14" s="3" t="inlineStr">
        <is>
          <t>Change in operating assets and liabilities</t>
        </is>
      </c>
    </row>
    <row r="15">
      <c r="A15" s="4" t="inlineStr">
        <is>
          <t>Change in accounts receivable</t>
        </is>
      </c>
      <c r="B15" s="5" t="n">
        <v>48910</v>
      </c>
      <c r="C15" s="5" t="n">
        <v>19723</v>
      </c>
    </row>
    <row r="16">
      <c r="A16" s="4" t="inlineStr">
        <is>
          <t>Change in inventory</t>
        </is>
      </c>
      <c r="B16" s="5" t="n">
        <v>-37595</v>
      </c>
      <c r="C16" s="5" t="n">
        <v>109564</v>
      </c>
    </row>
    <row r="17">
      <c r="A17" s="4" t="inlineStr">
        <is>
          <t>Change in other current assets</t>
        </is>
      </c>
      <c r="B17" s="5" t="n">
        <v>-85614</v>
      </c>
      <c r="C17" s="5" t="n">
        <v>185859</v>
      </c>
    </row>
    <row r="18">
      <c r="A18" s="4" t="inlineStr">
        <is>
          <t>Change in accounts payable</t>
        </is>
      </c>
      <c r="B18" s="5" t="n">
        <v>-201901</v>
      </c>
      <c r="C18" s="5" t="n">
        <v>-145947</v>
      </c>
    </row>
    <row r="19">
      <c r="A19" s="4" t="inlineStr">
        <is>
          <t>Change in accrued expenses</t>
        </is>
      </c>
      <c r="B19" s="5" t="n">
        <v>-3000</v>
      </c>
      <c r="C19" s="5" t="n">
        <v>174277</v>
      </c>
    </row>
    <row r="20">
      <c r="A20" s="4" t="inlineStr">
        <is>
          <t>Net cash used in operating activities</t>
        </is>
      </c>
      <c r="B20" s="5" t="n">
        <v>-1440431</v>
      </c>
      <c r="C20" s="5" t="n">
        <v>-617879</v>
      </c>
    </row>
    <row r="21">
      <c r="A21" s="3" t="inlineStr">
        <is>
          <t>CASH FLOWS FROM FINANCING ACTIVITIES:</t>
        </is>
      </c>
    </row>
    <row r="22">
      <c r="A22" s="4" t="inlineStr">
        <is>
          <t>Proceeds from issuance of Series B Preferred Stock</t>
        </is>
      </c>
      <c r="B22" s="5" t="n">
        <v>308200</v>
      </c>
      <c r="C22" s="4" t="inlineStr">
        <is>
          <t xml:space="preserve"> </t>
        </is>
      </c>
    </row>
    <row r="23">
      <c r="A23" s="4" t="inlineStr">
        <is>
          <t>Proceeds from the issuance of debt-net</t>
        </is>
      </c>
      <c r="B23" s="5" t="n">
        <v>884834</v>
      </c>
      <c r="C23" s="5" t="n">
        <v>540000</v>
      </c>
    </row>
    <row r="24">
      <c r="A24" s="4" t="inlineStr">
        <is>
          <t>Borrowings on line of credit</t>
        </is>
      </c>
      <c r="B24" s="4" t="inlineStr">
        <is>
          <t xml:space="preserve"> </t>
        </is>
      </c>
      <c r="C24" s="5" t="n">
        <v>2205</v>
      </c>
    </row>
    <row r="25">
      <c r="A25" s="4" t="inlineStr">
        <is>
          <t>Net cash provided by financing activities</t>
        </is>
      </c>
      <c r="B25" s="5" t="n">
        <v>1193034</v>
      </c>
      <c r="C25" s="5" t="n">
        <v>537795</v>
      </c>
    </row>
    <row r="26">
      <c r="A26" s="4" t="inlineStr">
        <is>
          <t>NET (DECREASE) IN CASH AND CASH EQUIVALENTS</t>
        </is>
      </c>
      <c r="B26" s="5" t="n">
        <v>-247397</v>
      </c>
      <c r="C26" s="5" t="n">
        <v>-80084</v>
      </c>
    </row>
    <row r="27">
      <c r="A27" s="4" t="inlineStr">
        <is>
          <t>Cash and cash equivalents, beginning of period</t>
        </is>
      </c>
      <c r="B27" s="5" t="n">
        <v>1041899</v>
      </c>
      <c r="C27" s="5" t="n">
        <v>197622</v>
      </c>
    </row>
    <row r="28">
      <c r="A28" s="4" t="inlineStr">
        <is>
          <t>Cash and cash equivalents, end of period</t>
        </is>
      </c>
      <c r="B28" s="5" t="n">
        <v>794502</v>
      </c>
      <c r="C28" s="5" t="n">
        <v>117538</v>
      </c>
    </row>
    <row r="29">
      <c r="A29" s="3" t="inlineStr">
        <is>
          <t>Supplemental Disclosure of Cash Flow Information:</t>
        </is>
      </c>
    </row>
    <row r="30">
      <c r="A30" s="4" t="inlineStr">
        <is>
          <t>Interest</t>
        </is>
      </c>
      <c r="B30" s="4" t="inlineStr">
        <is>
          <t xml:space="preserve"> </t>
        </is>
      </c>
      <c r="C30" s="5" t="n">
        <v>675</v>
      </c>
    </row>
    <row r="31">
      <c r="A31" s="4" t="inlineStr">
        <is>
          <t>Income taxes</t>
        </is>
      </c>
      <c r="B31" s="4" t="inlineStr">
        <is>
          <t xml:space="preserve"> </t>
        </is>
      </c>
      <c r="C31" s="4" t="inlineStr">
        <is>
          <t xml:space="preserve"> </t>
        </is>
      </c>
    </row>
    <row r="32">
      <c r="A32" s="3" t="inlineStr">
        <is>
          <t>Summary of Non-Cash Investing and Financing Information:</t>
        </is>
      </c>
    </row>
    <row r="33">
      <c r="A33" s="4" t="inlineStr">
        <is>
          <t>Initial derivative liability and debt discount accounted</t>
        </is>
      </c>
      <c r="B33" s="4" t="inlineStr">
        <is>
          <t xml:space="preserve"> </t>
        </is>
      </c>
      <c r="C33" s="5" t="n">
        <v>373612</v>
      </c>
    </row>
    <row r="34">
      <c r="A34" s="4" t="inlineStr">
        <is>
          <t>Derivative liability reclassed to loss on extinguishment of debt upon notes conversion</t>
        </is>
      </c>
      <c r="B34" s="4" t="inlineStr">
        <is>
          <t xml:space="preserve"> </t>
        </is>
      </c>
      <c r="C34" s="5" t="n">
        <v>320746</v>
      </c>
    </row>
    <row r="35">
      <c r="A35" s="4" t="inlineStr">
        <is>
          <t>Stock issued for conversion of debt</t>
        </is>
      </c>
      <c r="B35" s="4" t="inlineStr">
        <is>
          <t xml:space="preserve"> </t>
        </is>
      </c>
      <c r="C35" s="5" t="n">
        <v>562000</v>
      </c>
    </row>
    <row r="36">
      <c r="A36" s="4" t="inlineStr">
        <is>
          <t>Stock Issued for Interest</t>
        </is>
      </c>
      <c r="B36" s="4" t="inlineStr">
        <is>
          <t xml:space="preserve"> </t>
        </is>
      </c>
      <c r="C36" s="5" t="n">
        <v>61486</v>
      </c>
    </row>
    <row r="37">
      <c r="A37" s="4" t="inlineStr">
        <is>
          <t>True-up adjustment in debt discount and derivative liability</t>
        </is>
      </c>
      <c r="B37" s="4" t="inlineStr">
        <is>
          <t xml:space="preserve"> </t>
        </is>
      </c>
      <c r="C37" s="5" t="n">
        <v>37360</v>
      </c>
    </row>
    <row r="38">
      <c r="A38" s="4" t="inlineStr">
        <is>
          <t>Common stock issued for preferred stock conversion</t>
        </is>
      </c>
      <c r="B38" s="5" t="n">
        <v>5825</v>
      </c>
      <c r="C38" s="4" t="inlineStr">
        <is>
          <t xml:space="preserve"> </t>
        </is>
      </c>
    </row>
    <row r="39">
      <c r="A39" s="4" t="inlineStr">
        <is>
          <t>Deemed dividend associated with preferred stock B and warrants dilutive adjustment</t>
        </is>
      </c>
      <c r="B39" s="5" t="n">
        <v>358657</v>
      </c>
      <c r="C39" s="4" t="inlineStr">
        <is>
          <t xml:space="preserve"> </t>
        </is>
      </c>
    </row>
    <row r="40">
      <c r="A40" s="4" t="inlineStr">
        <is>
          <t>Debt and warrants discount accounted on convertible notes</t>
        </is>
      </c>
      <c r="B40" s="6" t="n">
        <v>93127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Dec. 31, 2021</t>
        </is>
      </c>
    </row>
    <row r="3">
      <c r="A3" s="3" t="inlineStr">
        <is>
          <t>Accounting Policies [Abstract]</t>
        </is>
      </c>
    </row>
    <row r="4">
      <c r="A4" s="4" t="inlineStr">
        <is>
          <t>Description of Business</t>
        </is>
      </c>
      <c r="B4" s="4" t="inlineStr">
        <is>
          <t>1. Description of Business
Nightfood Holdings, Inc. (“we”, “us”
“the Company” or “Nightfood”) is a Nevada corporation organized on October 16, 2013 to acquire all of the issued
and outstanding shares of Nightfood, Inc., a New York corporation from its sole shareholder, Sean Folkson. All of our operations are conducted
by our Subsidiaries (Nightfood, Inc. and MJ Munchies, Inc.) Our corporate address is 520 White Plains Road
– Suite 500, Tarrytown, New York 10591 and our telephone number is 888-888-6444. We maintain a web site at www.nightfood.com, along
with several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and six months ended December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1 and 2020, respectively, which are included in the Company’s June 30, 2021 Annual Report on Form 10-K filed with the United States Securities and Exchange Commission on October 13,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December 31, 2021, are not necessarily indicative of results for the entire fiscal year ending June 30, 2022. We made certain reclassifications to prior period amounts to conform with the current year’s presentation. These reclassifications did not have a material effect on our condensed consolidated statement of financial position, results of operations or cash fl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s defined below) and derivative liability, among others. Cash and Cash Equivalents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 465,791 and $252,325 for the six months ended December 31, 2021 and 2020, respectively. The Company recorded advertising costs of $158,040 and $67,036 for the three months ended December 31, 2021 and 2020, respectively. Income Taxes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A valuation allowance has been recorded to fully offset the deferred tax asset even though the Company believes it is more likely than not that the assets will be utilized.
The Company’s effective tax rate differs from the statutory rates associated with taxing jurisdictions because of permanent and temporary timing differences as well as a valuation allowance. Revenue Recognition The Company generates its revenue by selling its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The Company frequently offers sales discounts and promotions to supermarket
customers through various programs such as rebates, temporary price reductions, product coupons, and other trade activities. This is standard
practice for consumer products in the competitive and price-sensitive supermarket space. The Company records these activities
as a reduction of gross sales as part of the calculation to arrive at reported net revenue.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1 and June 30, 2021, the Company did not have any uninsured cash deposits.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The debt issuance costs paid to the third party consultant was directly expensed as incurred. Original Issue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le the Company
currently has no plans to attempt to pay dividends for the foreseeable future to any stockholders, such a deemed dividend would reduce
the income available to common stockholders in the hypothetical scenario where a dividend were to be contemplated.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During the six months ended December 31, 2021, the Company had one customer account for 26% of the gross sales. One other customer accounted for 18% of the gross sales and two other customers each account for more than 10% of the gross sales. During the six months ended December 31, 2020, the Company had one customer account for approximately 33% of the gross sales, one customer accounted for approximately 19% of gross sales, and one customer accounted for over 10% of gross sales. During the three months ended December 31, 2021, the Company had one customer account for 36% of the gross sales. One other customer accounted for 22% of the gross sales. During the three months ended December 31, 2020, the Company had one customer account for approximately 25% of the gross sales. One other customer accounted for approximately 20% of gross sales, and two other customers accounted for over 10% of gross sales. Vendor Concentration During the three and six-month periods ended December 31, 2021, no vendors accounted for more than 10% of the Company’s operating expenses During the three-month period ended December 31, 2020, no vendors accounted for more than 10% of the Company’s operating expenses. During the six-month period ended December 31, 2020, one vendor accounted for more than 10% of the Company’s operating expenses. Receivables Concentration As of December 31, 2021, the Company had receivables due from eight customers, of which one customer accounted for 42% of the total balance, one customer accounted for 27% of the total balance, one customer accounted for 14% of the total balance and two customers each accounted for 10% of the total balance. As of June 30, 2021, the Company had receivables due from five customers, of which one customer accounted for over 73% of the total balance (this customer operates 42 distribution centers), and one of the remaining four accounted for 11.5% of the total balance. Income/Loss Per Share Net income/loss per share data for both the three and six-month periods ending December 31, 2021 and 2020,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Impairment of Long-lived Assets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three and six month periods ended December 31, 2021 and 2020, there were no impairments on intangible assets. Reclassification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20. This new standard did not have a material impact on our financial statements or related disclosure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became effective for us beginning
July 1, 2019. We have reviewed this and have determined that there is no material impact on our financial statements.
In July 2017, the FASB issued ASU No. 2017-11, Earnings Per Share, Distinguishing Liabilities from Equity and Derivatives and Hedging,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We adopted this guidance effective July 1, 2019. The adoption of this guidance did not materially impact our financial statements and related disclosures.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resulting from the enactment of the Tax Cuts and Jobs Act. The updated guidance is effective for interim and annual periods beginning after December 15, 2018. We adopted this guidance effective July 1, 2019. The adoption of this guidance did not materially impact our financial statements and related disclosure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uly 1, 2019. The adoption of this guidance did not materially impact
our financial statements and related disclosures.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uly 1, 2019. The adoption of this guidance did not materially impact our financial statements and related
disclosure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its financial statements and related disclosures.
The Company will continue to monitor these and other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Dec. 31, 2021</t>
        </is>
      </c>
    </row>
    <row r="3">
      <c r="A3" s="3" t="inlineStr">
        <is>
          <t>Going Concern [Abstract]</t>
        </is>
      </c>
    </row>
    <row r="4">
      <c r="A4" s="4" t="inlineStr">
        <is>
          <t>Going Concern</t>
        </is>
      </c>
      <c r="B4" s="4" t="inlineStr">
        <is>
          <t>3. Going Concern The Company’s financial statements are prepared using generally accepted accounting principles, which contemplate the realization of assets and liquidation of liabilities in the normal course of business. Because the business remains unproven and may not ever attain profitability, no certainty of continuation can be stated. The accompanying consolidated financial statements have been prepared
assuming the Company will continue as a going concern. For the six months ended December 31, 2021, the Company had a net loss of $1,614,594,
negative cash flow from operations of $1,440,431 and accumulated deficit of $27,170,122. The Company believes it has sufficient cash on hand to operate into the second half of calendar 2022 at which time it will require additional funds for operating and growth capital. Although internal projections include several realistic scenarios in which the Company could attain profitability in calendar 2022, we must account for the likelihood that our cash on hand will not be adequate to satisfy our long-term working capital needs. We believe that our current capitalization structure, combined with anticipated increases in distribution, revenues, and market capitalization, will enable us to successfully secure required financing to continue our growth. Because the business has limited operating history and sales, no certainty of continuation can be stated. Management has devoted a significant amount of time in the raising of capital from additional debt and equity financing. However, the Company’s ability to continue as a going concern will again be dependent upon raising additional funds through debt and equity financing and generating revenue. There are no assurances the Company will receive the necessary funding or generate revenue necessary to fund operations long-term. The Company cannot give any assurance that it will, in the future, be able to achieve a level of profitability from the sale of its products to sustain its operations. These conditions raise substantial doubt about the Company’s ability to continue as a going concern for one year from the date the financials are issued. The accompanying financial statements do not include any adjustments to reflect the possible future effects on recoverability and reclassification of assets or the amounts and classification of liabilities that may result from the outcome of this uncertainty. There is still potential uncertainty resulting from the outbreak of the novel coronavirus (COVID-19) (the “Pandemic”), including those potentially related to measures to reduce its spread, and the impact on the economy. Rates of unemployment, recession, inflation, and other possible unforeseen factors could also have an impact. From both public statements, and conversations between Nightfood management and current and former executives from certain global food and beverage conglomerates, management believes that there is increased strategic interest in the nighttime nutrition space as a potential high-growth opportunity, partially due to ongoing declines in consumer sleep quality and increases in at-home nighttime snacking, both trends believed to be accelerated by COVID. The Company has experienced no material issues with supply chain or logistics. Order processing function has been consistent with historical norms, and the Company’s major suppliers and manufacturers have represented that their operations are continuing in the ordinary course. It is possible that the fallout from the Pandemic could make it more difficult in the future for the Company to access required growth capital, possibly rendering the Company unable to meet certain debts and expenses. More directly, the Pandemic has impaired
the Company’s ability to execute certain in-store and out-of-store marketing initiatives within the normal course of supermarket
business. For example, since the inception of the Pandemic, the Company was unable to conduct in-store demonstrations and unable to participate
in local pregnancy, baby expos, and health expos that were originally intended to be part of our marketing mix. Furthermore, we have
experienced some Pandemic-related delays to our national hotel rollout.
Additionally, with more consumers shopping online,
both for delivery or at-store pickup, the opportunity for shoppers to learn about new brands at the supermarket shelf has been somewhat
diminished. Management is working to identify opportunities to build awareness and drive supermarket trial and growth under these new
circumstances, while simultaneously executing a strategic pivot to focus on hotel distribution for immediate growth. It is impossible to know what the future holds
with regard to the Pandemic, both for the Company and in the broader sense. There are many uncertainties regarding the Pandemic, and the
Company is closely monitoring the impact of the Pandemic on all aspects of its business, including how it will impact its customers, vendors,
and business partners. It is impossible to know what the future holds with regard to the Pandemic, both for the Company and in the broader
sense. Emergence of recent variants such as Delta and Omicron have shown us that there remain many uncertainties regarding the Pandemic,
and the Company is closely monitoring the impact of the Pandemic on all aspects of its business, including how it will impact its customers,
vendors, and business partners. It is difficult to know if the Pandemic has materially impacted the
results of operations of the Company, and it is unable to predict the impact that the Pandemic will have on its financial position and
operating results due to numerous uncertainties. The Company expects to continue to assess the evolving impact of the Pandemic and intends
to make adjustments accordingly,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30:46Z</dcterms:created>
  <dcterms:modified xmlns:dcterms="http://purl.org/dc/terms/" xmlns:xsi="http://www.w3.org/2001/XMLSchema-instance" xsi:type="dcterms:W3CDTF">2022-02-22T21:30:46Z</dcterms:modified>
</cp:coreProperties>
</file>